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Significant Accounting Policies" sheetId="8" state="visible" r:id="rId8"/>
    <sheet xmlns:r="http://schemas.openxmlformats.org/officeDocument/2006/relationships" name="Commitments" sheetId="9" state="visible" r:id="rId9"/>
    <sheet xmlns:r="http://schemas.openxmlformats.org/officeDocument/2006/relationships" name="Fair Value" sheetId="10" state="visible" r:id="rId10"/>
    <sheet xmlns:r="http://schemas.openxmlformats.org/officeDocument/2006/relationships" name="Marketable Securities" sheetId="11" state="visible" r:id="rId11"/>
    <sheet xmlns:r="http://schemas.openxmlformats.org/officeDocument/2006/relationships" name="Stockholders_ Equity" sheetId="12" state="visible" r:id="rId12"/>
    <sheet xmlns:r="http://schemas.openxmlformats.org/officeDocument/2006/relationships" name="Leases" sheetId="13" state="visible" r:id="rId13"/>
    <sheet xmlns:r="http://schemas.openxmlformats.org/officeDocument/2006/relationships" name="Related Party Transactions" sheetId="14" state="visible" r:id="rId14"/>
    <sheet xmlns:r="http://schemas.openxmlformats.org/officeDocument/2006/relationships" name="Asset Acquisition Transaction" sheetId="15" state="visible" r:id="rId15"/>
    <sheet xmlns:r="http://schemas.openxmlformats.org/officeDocument/2006/relationships" name="Accounting Policies, by Policy " sheetId="16" state="visible" r:id="rId16"/>
    <sheet xmlns:r="http://schemas.openxmlformats.org/officeDocument/2006/relationships" name="Marketable Securities (Tables)" sheetId="17" state="visible" r:id="rId17"/>
    <sheet xmlns:r="http://schemas.openxmlformats.org/officeDocument/2006/relationships" name="Leases (Tables)" sheetId="18" state="visible" r:id="rId18"/>
    <sheet xmlns:r="http://schemas.openxmlformats.org/officeDocument/2006/relationships" name="Significant Accounting Polici_2" sheetId="19" state="visible" r:id="rId19"/>
    <sheet xmlns:r="http://schemas.openxmlformats.org/officeDocument/2006/relationships" name="Commitments (Details)" sheetId="20" state="visible" r:id="rId20"/>
    <sheet xmlns:r="http://schemas.openxmlformats.org/officeDocument/2006/relationships" name="Marketable Securities (Details)" sheetId="21" state="visible" r:id="rId21"/>
    <sheet xmlns:r="http://schemas.openxmlformats.org/officeDocument/2006/relationships" name="Marketable Securities (Detail_2" sheetId="22" state="visible" r:id="rId22"/>
    <sheet xmlns:r="http://schemas.openxmlformats.org/officeDocument/2006/relationships" name="Marketable Securities (Detail_3" sheetId="23" state="visible" r:id="rId23"/>
    <sheet xmlns:r="http://schemas.openxmlformats.org/officeDocument/2006/relationships" name="Stockholders_ Equity (Details)" sheetId="24" state="visible" r:id="rId24"/>
    <sheet xmlns:r="http://schemas.openxmlformats.org/officeDocument/2006/relationships" name="Leases (Details)" sheetId="25" state="visible" r:id="rId25"/>
    <sheet xmlns:r="http://schemas.openxmlformats.org/officeDocument/2006/relationships" name="Leases (Details) - Schedule of " sheetId="26" state="visible" r:id="rId26"/>
    <sheet xmlns:r="http://schemas.openxmlformats.org/officeDocument/2006/relationships" name="Leases (Details) - Schedule o_2" sheetId="27" state="visible" r:id="rId27"/>
    <sheet xmlns:r="http://schemas.openxmlformats.org/officeDocument/2006/relationships" name="Related Party Transactions (Det" sheetId="28" state="visible" r:id="rId28"/>
    <sheet xmlns:r="http://schemas.openxmlformats.org/officeDocument/2006/relationships" name="Asset Acquisition Transaction (" sheetId="29" state="visible" r:id="rId2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2</t>
        </is>
      </c>
      <c r="C2" s="2" t="inlineStr">
        <is>
          <t>Nov. 10, 2022</t>
        </is>
      </c>
    </row>
    <row r="3">
      <c r="A3" s="3" t="inlineStr">
        <is>
          <t>Document Information Line Items</t>
        </is>
      </c>
      <c r="B3" s="4" t="inlineStr">
        <is>
          <t xml:space="preserve"> </t>
        </is>
      </c>
      <c r="C3" s="4" t="inlineStr">
        <is>
          <t xml:space="preserve"> </t>
        </is>
      </c>
    </row>
    <row r="4">
      <c r="A4" s="4" t="inlineStr">
        <is>
          <t>Entity Registrant Name</t>
        </is>
      </c>
      <c r="B4" s="4" t="inlineStr">
        <is>
          <t>ORAMED PHARMACEUTICALS INC.</t>
        </is>
      </c>
      <c r="C4" s="4" t="inlineStr">
        <is>
          <t xml:space="preserve"> </t>
        </is>
      </c>
    </row>
    <row r="5">
      <c r="A5" s="4" t="inlineStr">
        <is>
          <t>Trading Symbol</t>
        </is>
      </c>
      <c r="B5" s="4" t="inlineStr">
        <is>
          <t>ORMP</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39114736</v>
      </c>
    </row>
    <row r="9">
      <c r="A9" s="4" t="inlineStr">
        <is>
          <t>Amendment Flag</t>
        </is>
      </c>
      <c r="B9" s="4" t="inlineStr">
        <is>
          <t>false</t>
        </is>
      </c>
      <c r="C9" s="4" t="inlineStr">
        <is>
          <t xml:space="preserve"> </t>
        </is>
      </c>
    </row>
    <row r="10">
      <c r="A10" s="4" t="inlineStr">
        <is>
          <t>Entity Central Index Key</t>
        </is>
      </c>
      <c r="B10" s="4" t="inlineStr">
        <is>
          <t>0001176309</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5813</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98-0376008</t>
        </is>
      </c>
      <c r="C23" s="4" t="inlineStr">
        <is>
          <t xml:space="preserve"> </t>
        </is>
      </c>
    </row>
    <row r="24">
      <c r="A24" s="4" t="inlineStr">
        <is>
          <t>Entity Address, Address Line One</t>
        </is>
      </c>
      <c r="B24" s="4" t="inlineStr">
        <is>
          <t>1185 Avenue of the Americas</t>
        </is>
      </c>
      <c r="C24" s="4" t="inlineStr">
        <is>
          <t xml:space="preserve"> </t>
        </is>
      </c>
    </row>
    <row r="25">
      <c r="A25" s="4" t="inlineStr">
        <is>
          <t>Entity Address, Address Line Two</t>
        </is>
      </c>
      <c r="B25" s="4" t="inlineStr">
        <is>
          <t>Third Floor</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036</t>
        </is>
      </c>
      <c r="C28" s="4" t="inlineStr">
        <is>
          <t xml:space="preserve"> </t>
        </is>
      </c>
    </row>
    <row r="29">
      <c r="A29" s="4" t="inlineStr">
        <is>
          <t>City Area Code</t>
        </is>
      </c>
      <c r="B29" s="4" t="inlineStr">
        <is>
          <t>844</t>
        </is>
      </c>
      <c r="C29" s="4" t="inlineStr">
        <is>
          <t xml:space="preserve"> </t>
        </is>
      </c>
    </row>
    <row r="30">
      <c r="A30" s="4" t="inlineStr">
        <is>
          <t>Local Phone Number</t>
        </is>
      </c>
      <c r="B30" s="4" t="inlineStr">
        <is>
          <t>967-2633</t>
        </is>
      </c>
      <c r="C30" s="4" t="inlineStr">
        <is>
          <t xml:space="preserve"> </t>
        </is>
      </c>
    </row>
    <row r="31">
      <c r="A31" s="4" t="inlineStr">
        <is>
          <t>Title of 12(b) Security</t>
        </is>
      </c>
      <c r="B31" s="4" t="inlineStr">
        <is>
          <t>Common Stock, par value $0.012</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2</t>
        </is>
      </c>
    </row>
    <row r="3">
      <c r="A3" s="3" t="inlineStr">
        <is>
          <t>Fair Value Disclosures [Abstract]</t>
        </is>
      </c>
      <c r="B3" s="4" t="inlineStr">
        <is>
          <t xml:space="preserve"> </t>
        </is>
      </c>
    </row>
    <row r="4">
      <c r="A4" s="4" t="inlineStr">
        <is>
          <t>FAIR VALUE</t>
        </is>
      </c>
      <c r="B4" s="4" t="inlineStr">
        <is>
          <t>NOTE 3 - FAIR VALUE: The Company measures fair value and discloses fair value
measurements for financial assets. Fair value is based on the price that would be received to sell an asset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other than quoted prices included within Level 1 that are observable for the asset or liability, either directly or indirectly.
Level 3: Unobservable inputs are used when little or no market data is available. The fair value hierarchy gives the lowest priority to Level 3 inputs. As of September 30, 2022, the assets measured at fair value
are comprised of equity securities (Level 1). The fair value of held to maturity bonds as presented in note 4 was based on a Level 2 measurement. As of September 30, 2022, the carrying amounts of cash equivalents,
short-term deposits and accounts payable approximate their fair values due to the short-term maturities of these instruments. The amounts funded in respect of employee rights are stated
at cash surrender value which approximates its fair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MARKETABLE SECURITIES</t>
        </is>
      </c>
      <c r="B4" s="4" t="inlineStr">
        <is>
          <t>NOTE 4 - MARKETABLE SECURITIES: The Company’s marketable securities include investments
in equity securities of DNA and Entera and in held to maturity securities.
a. Composition:
September 30, December 31,
Short-term:
DNA (see b below) $ 584 $ 863
Entera (see c below) 122 337
Held to maturity securities (see d below) 4,528 6,547
$ 5,234 $ 7,747
Long-term:
Held to maturity securities (see d below) $ - $ 3,875
$ 5,234 $ 11,622
b. DNA The DNA ordinary shares are traded on the Tel Aviv Stock
Exchange. The fair value of those securities is measured at the quoted prices of the securities on the measurement date. As of September 30, 2022, the Company owns approximately
1.4% of DNA’s outstanding ordinary shares. The cost of the securities as of both September 30, 2022
and December 31, 2021 was $595.
c. Entera Entera ordinary shares have been traded on The Nasdaq Capital
Market since June 28, 2018. The Company measures the investment at fair value from such date, since it has a readily determinable fair
value (prior to such date the investment was accounted for as a cost method investment (amounting to $1)).
d. Held to maturity securities The amortized cost and estimated fair value of held to maturity
securities as of September 30, 2022, were as follows:
September 30, 2022
Amortized Gross Estimated Average
Short-term:
Commercial bonds $ 4,485 $ (129 ) $ 4,356 1.05 %
Accrued interest 43 - 43
$ 4,528 $ (129 ) $ 4,399 The amortized cost and estimated fair value of held to maturity
securities as of December 31, 2021, were as follows:
December 31, 2021
Amortized Gross Estimated Average yield to
Short-term:
Commercial bonds $ 6,432 $ (115 ) $ 6,317 1.37 %
Accrued interest 115 - 115
Long-term 3,875 (29 ) 3,846 1.20 %
$ 10,422 $ (144 ) $ 10,278 Held to maturity securities which will mature during the
12 months from the balance sheet date are included in short-term marketable securities. Held to maturity securities with maturity dates
of more than one year are considered long-term marketable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NOTE 5 - STOCKHOLDERS’ EQUITY: 1. On September 1, 2021, the Company entered into a controlled equity offering agreement (the “Cantor Equity Distribution Agreement”) with Cantor Fitzgerald &amp; Co., as agent, pursuant to which the Company may issue and sell shares of its common stock having an aggregate offering price of up to $100,000, through a sales agent, subject to certain terms and conditions. Any shares sold will be sold pursuant to our effective shelf registration statement on Form S-3 including a prospectus dated July 26, 2021 and prospectus supplement dated September 1, 2021. The Company paid the sales agent a cash commission of 3.0% of the gross proceeds of the sale of any shares sold through the sales agent under the Cantor Equity Distribution Agreement. As of September 30, 2022 and November 10, 2022, 1,334,695 shares were issued under the Cantor Equity Distribution Agreement for aggregate net proceeds of $19,664. 2. On November 3, 2021, the Company entered into a securities purchase agreement with several institutional and accredited investors (the “Purchasers”), pursuant to which the Company agreed to sell, in a registered direct offering (the “Offering”), an aggregate of 2,000,000 shares of the Company’s common stock to the Purchasers for an offering price of $25.00 per share. The closing of the sale of the shares occurred on November 5, 2021. The net proceeds to the Company from the Offering, after deducting the placement agent’s fees and expenses and the Company’s Offering expenses, were approximately $46,375.
3. The following are the significant stock options transactions with employees and board members made during the nine months ended September 30, 2022: a. On January 3, 2022, the Company granted an aggregate of 150,000 shares of the Company’s common stock to its President and Chief Executive Officer. The total fair value of these shares on the date of grant was $2,084, using the quoted closing market share price of $13.89 on the Nasdaq Capital Market on the date of grant. b. On January 3, 2022, the Company granted an aggregate of 207,500 RSUs representing a right to receive shares of the Company’s common stock to the Company’s employees and members of the Board of Directors as follows: 63,000 to the President and Chief Executive Officer; 42,000 to the Chief Scientific Officer; 21,000 to the Chief Operating and Business Officer, 19,000 to the Chief Financial Officer and Treasurer, 19,000 to the Chief Commercial Officer, 18,000 to the Chief Legal Officer and Secretary (effective as of the time his employment with the Company commenced on January 9, 2022), an aggregate of 24,000 to four board members and 1,500 to an employee. The RSUs will vest in four equal annual instalments on each of January 1, 2023, 2024, 2025 and 2026. The total fair value of these RSUs on the date of grant was $2,849, using the quoted closing market share price of $13.89 on the Nasdaq Capital Market on the date of grant and $12.03 for the Chief Legal Officer’s grant (equivalent to the closing price of the Company’s common stock on January 10, 2022 which represents the first trading date after his employment with the Company commenced). c. On January 3, 2022, the Company granted options to purchase an aggregate of 321,500 shares of the Company’s common stock to the Company’s employees and board members at an exercise price of $13.89 per share (equivalent to the closing price of the Company’s common stock on the date of grant) as follows: 107,000 to the President and Chief Executive Officer; 72,000 to the Chief Scientific Officer; 36,000 to the Chief Operating and Business Officer, 32,000 to the Chief Financial Officer and Treasurer and 32,000 to the Chief Commercial Officer, an aggregate of 40,000 to four board members and 2,500 to an employee. The options will vest in four equal annual instalments on each of January 1, 2023, 2024, 2025 and 2026. These options expire on January 3, 2032. The fair value of all these options on the date of grant was $2,630, using the Black Scholes option-pricing model and was based on the following assumptions: stock price of $13.89; dividend yield of 0% for all years; expected volatility of 63.05%; risk-free interest rates of 1.46%; and expected term of 6.25 years. d. On January 3, 2022, the Company granted options to purchase an aggregate of 30,000 shares of the Company’s common stock to the Company’s Chief Legal Officer and Secretary (effective as of the time his employment with the Company commenced on January 9, 2022), at an exercise price of $12.03 per share (equivalent to the closing price of the Company’s common stock on January 10, 2022 which represents the first trading date after his employment with the Company commenced). The options will vest in four equal annual instalments on each of January 1, 2023, 2024, 2025 and 2026. These options expire on January 3, 2032. The fair value of all these options on the date of grant was $214, using the Black Scholes option-pricing model and was based on the following assumptions: stock price of $12.03; dividend yield of 0% for all years; expected volatility of 63.22%; risk-free interest rates of 1.60%; and expected term of 6.25 years. e. On May 2, 2022, the Company granted 4,500 RSUs representing a right to receive shares of the Company’s common stock to Mr. Yadin Rozov, a member of the Company’s board of directors. The RSUs will vest in four equal annual instalments on each of May 2, 2023, 2024, 2025 and 2026. The total fair value of these RSUs on the date of grant was $23, using the quoted closing market share price of $5.14 on the Nasdaq Capital Market on the last trading day before the date of grant. f. On May 2, 2022, the Company granted options to purchase an aggregate of 7,500 shares of the Company’s common stock to Mr. Yadin Rozov, a member of the Company’s board of directors, at an exercise price of $5.14 per share (equivalent to the closing price of the Company’s common stock on the last trading day before the date of grant). The options will vest in four equal annual instalments on each of May 2, 2023, 2024, 2025 and 2026. These options expire on May 2, 2032. The fair value of all these options on the date of grant was $24, using the Black Scholes option-pricing model and was based on the following assumptions: stock price of $5.14; dividend yield of 0% for all years; expected volatility of 65.26%; risk-free interest rates of 3.03% and expected term of 6.26 years. g. On July 28, 2022, the Company granted an aggregate of 404,100 RSUs representing a right to receive shares of the Company’s common stock to the Company’s executive officers, employees and board members. The RSUs granted to certain employees, executive officers and board members will vest in three equal annual instalments on each of January 1, 2024, 2025 and 2026 and the RSUs granted to certain employees will vest in three equal annual instalments on each of January 1, 2023, 2024 and 2025. The total fair value of these RSUs on the date of grant was $3,423, using the quoted closing market share price of $8.47 on the Nasdaq Capital Market on the date of grant. h. On July 28, 2022, the Company granted 34,000 shares of the Company’s common stock to each of the Company’s President and Chief Executive Officer and Chief Scientific Officer. These shares vested in full on August 1, 2022. The total fair value of these shares on the date of grant was $576, using the quoted closing market share price of $8.47 on the Nasdaq Capital Market on the date of grant. i. On July 28, 2022, the Company granted an aggregate of 175,500 performance based RSUs (“PSUs”) representing a right to receive shares of the Company’s common stock to the Company’s executive officers. The PSUs will vest in two instalments upon achievement of the following milestones: (i) two thirds shall vest upon receipt of positive topline data in the first oral insulin Phase 3 clinical trial (675 patients in the U.S. under protocol ORA-D-013-1); and (ii) one third shall vest upon completion of enrollment of the second oral insulin Phase 3 clinical trial (450 patients in the U.S., E.U. and Israel under protocol ORA-D-013-2) by June 30, 2023. The total fair value of these PSUs on the date of grant was $1,486, using the quoted closing market share price of $8.47 on the Nasdaq Capital Market on the date of grant. j. On September 18, 2022, Oravax granted options to purchase an aggregate
of 328,318 shares of Oravax’s common stock to employees and board members of Oravax and to other service providers at an exercise
price of $3.91 per share. The options will vest in four annual instalments as follows: the first instalment vested immediately on the
grant date and the remaining three instalments will vest on each of December 31, 2022, 2023 and 2024. These options expire on September
18, 2032. The fair value of these options on the date of grant was $665, using the Black Scholes option pricing model and was based on
the following assumptions: stock price of $3.91; dividend yield of 0% for all years; expected volatility of 52.87%; risk-free interest
rates of 3.62%; and expected term of 5.49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NOTE 6 - LEASES The right-of-use asset and lease liability are initially
measured at the present value of the lease payments, discounted using the interest rate implicit in the lease or, if that rate cannot
be readily determined, the Company’s incremental borrowing rate based on the information available at the commencement date in determining
the present value of the lease payments. The Company’s incremental borrowing rate is estimated to approximate the interest rate
on similar terms and payments and in economic environments where the leased asset is located. The Company has various operating leases for office space
and vehicles that expire through 2027. Below is a summary of our operating right-of-use assets and operating lease liabilities as of September
30, 2022 and December 31, 2021:
September 30, December 31,
Operating right-of-use assets $ 1,005 $ 500
Operating lease liabilities, current 228 130
Operating lease liabilities long-term 672 370
Total operating lease liabilities $ 900 $ 500 Lease payments for the Company’s right-of-use assets
over the remaining lease periods as of September 30, 2022 and December 31, 2021 are as follows:
September 30, December 31,
2022 $ 68 $ 155
2023 270 140
2024 270 140
2025 210 93
2026 123 -
2027 10 -
Total undiscounted lease payments 951 528
Less: Interest* (51 ) (28 )
Present value of lease liabilities $ 900 $ 500 * Future lease payments were discounted by 3% interest r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7 - RELATED PARTY TRANSACTIONS: On July 1, 2008, the Subsidiary entered into two consulting
agreements with KNRY Ltd. (“KNRY”), an Israeli company owned by the Chief Scientific Officer, whereby the President and Chief
Executive Officer and the Chief Scientific Officer, through KNRY, provide services to the Company (the “Consulting Agreements”).
The Consulting Agreements are both terminable by either party upon 140 days prior written notice. The Consulting Agreements, as amended,
provide that KNRY will be reimbursed for reasonable expenses incurred in connection with the performance of the Consulting Agreements
and that the monthly consulting fee paid to the President and Chief Executive Officer and the Chief Scientific Officer is NIS 146,705
($41) and NIS 106,400 ($30), respectively. In addition to the Consulting Agreements, based on a relocation
cost analysis, the Company pays for certain direct costs, related taxes and expenses incurred in connection with the relocation of the
President and Chief Executive Officer to the U.S. During the nine months ended September 30, 2022, such relocation expenses were $201,
compared to $198 for the nine months ended September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sset Acquisition Transaction</t>
        </is>
      </c>
      <c r="B1" s="2" t="inlineStr">
        <is>
          <t>9 Months Ended</t>
        </is>
      </c>
    </row>
    <row r="2">
      <c r="B2" s="2" t="inlineStr">
        <is>
          <t>Sep. 30, 2022</t>
        </is>
      </c>
    </row>
    <row r="3">
      <c r="A3" s="3" t="inlineStr">
        <is>
          <t>Asset Acquisition [Abstract]</t>
        </is>
      </c>
      <c r="B3" s="4" t="inlineStr">
        <is>
          <t xml:space="preserve"> </t>
        </is>
      </c>
    </row>
    <row r="4">
      <c r="A4" s="4" t="inlineStr">
        <is>
          <t>ASSET ACQUISITION TRANSACTION</t>
        </is>
      </c>
      <c r="B4" s="4" t="inlineStr">
        <is>
          <t>NOTE 8 - ASSET ACQUISITION TRANSACTION On March 18, 2021, the Company entered into the Oravax License
Agreement and into the Stockholders Agreement with Oravax. On that date, Oravax’s assets were (1) in process research and development
of COVID-19 vaccine technology; and (2) $1,500 to be received in cash. According to the Stockholders Agreement, Oravax issued 1,890,000
shares of its capital stock to the Company, representing 63% of the issued and outstanding share capital of Oravax, on a fully diluted
basis, as of the date of issuance, for which we paid $1,500. Consequently, the Company consolidates Oravax in its consolidated financial
statements since that time. In addition, under the terms of the Oravax License Agreement, the Company has licensed out to Oravax certain
patent rights, know-how and information related to the Company’s oral drug delivery technology with respect to the combination with
the COVID-19 vaccine technology. In consideration for the grant of the License, the Oravax
License Agreement provides that the Company will receive (i) royalties equal to 7.5% on net sales, as defined in the Oravax License Agreement,
of each product commercialized by Oravax, its affiliates and permitted sublicensees related to the License during the term specified in
the Oravax License Agreement, (ii) sublicensing fees equal to 15% of any non-sales-based consideration received by Oravax from a permitted
sublicensee and (iii) other payments ranging between $25,000 to $100,000, based on certain sales milestones being achieved by Oravax.
The parties further agreed to establish a development and steering committee, which will consist of three members, of which two members
will be appointed by the Company, that will oversee the ongoing research, development, clinical and regulatory activity with respect to
the Oravax product. Akers contributed $1,500 in cash to Oravax and a license agreement to the Oravax product which includes a maximum
of 2.5% royalties of all net sales. Effective January 1, 2022, Oravax transferred its rights and obligations under the Oravax License
Agreement to its wholly-owned subsidiary, Oravax Medical Ltd. Concurrently with the execution and delivery of the Oravax
License Agreement, the Company entered into the Stockholders Agreement with Akers, Premas, Cutter Mill, and Run Ridge, entities controlled
by Michael Vasinikovich and Craig Schwabe, former members of Cystron Biotech LLC (“Cystron,” and collectively with Akers,
Premas, Cutter Mill and Run Ridge, the “Stockholders Parties”). Pursuant to the Stockholders Agreement, among other things,
the Company has the right to appoint two out of the three members to the board of directors of Oravax (the “Oravax Board”),
one of which is the Company’s Chief Executive Officer who will serve as the chairman of the Oravax Board, conditioned upon the Company
maintaining certain ownership thresholds. Akers has the right, until the third anniversary of the Stockholders Agreement effective date,
to appoint one member to the Oravax Board. Oravax’s common stock held by the Stockholders Parties is subject to certain transfer
restrictions. In addition, the Stockholders Parties have certain rights of participation in future financings as well as rights of first
refusal and co-sale related to future potential transactions. Nadav Kidron, the Company’s President and Chief Executive Officer,
was one of the former members of Cystr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General</t>
        </is>
      </c>
      <c r="B4" s="4" t="inlineStr">
        <is>
          <t xml:space="preserve"> a. General:
1) Incorporation and Operations Oramed Pharmaceuticals Inc. (collectively with its subsidiaries,
the “Company”, unless the context indicates otherwise), a Delaware corporation, was incorporated on April 12, 2002. On February 17, 2006, the Company entered into an agreement
with Hadasit Medical Services and Development Ltd. to acquire the provisional patent related to an orally ingestible insulin capsule to
be used for the treatment of individuals with diabetes. On May 14, 2007, the Company incorporated a wholly-owned subsidiary
in Israel, Oramed Ltd. (the “Subsidiary”), which is engaged in research and development. On July 30, 2019, the Subsidiary incorporated a wholly-owned
subsidiary in Hong Kong, Oramed HK Limited (the “Hong Kong Subsidiary”). As of September 30, 2022, the Hong Kong Subsidiary
has no operations. On March 18, 2021, the Company entered into a license agreement
(the “Oravax License Agreement”) with Oravax Medical Inc. (“Oravax”) and into a stockholders agreement (the “Stockholders
Agreement”) with Akers Biosciences Inc. (“Akers”), Premas Biotech Pvt. Ltd. (“Premas”), Cutter Mill Capital
LLC (“Cutter Mill”) and Run Ridge LLC (“Run Ridge”). According to the Stockholders Agreement, Oravax issued 1,890,000
shares of its capital stock to the Company, representing 63% of the issued and outstanding share capital of Oravax, on a fully diluted
basis, as of the date of issuance. Consequently, Oramed consolidates Oravax in its consolidated financial statements since that time. On November 23, 2021, Oravax incorporated a wholly-owned subsidiary
in Israel, Oravax Medical Ltd., which is engaged in research and development. Effective January 1, 2022, Oravax transferred its rights
and obligations under the Oravax License Agreement to Oravax Medical Ltd.
2) Change in Fiscal Year On February 28, 2022, the Board of Directors approved a change
of the Company’s fiscal year from the period beginning on September 1 and ending on August 31 to the period beginning on January
1 and ending on December 31. As a result, the Company filed a transition report on Form 10-Q with the Securities and Exchange Commission
on March 30, 2022 that included financial information for the transition period from September 1, 2021 through December 31, 2021. Subsequent
to that report, the Company’s fiscal year now begins on January 1 and ends on December 31.
3) Development and Liquidity Risks The Company is engaged in research and development in the biotechnology
field for innovative pharmaceutical solutions, including an orally ingestible insulin capsule to be used for the treatment of individuals
with diabetes, and the use of orally ingestible capsules for delivery of other polypeptides, and has not generated significant revenues
from its operations. Based on the Company’s current cash resources and commitments, the Company believes it will be able to maintain
its current planned development activities and the corresponding level of expenditures for at least the next 12 months, although no assurance
can be given that the Company will not need additional funds prior to such time. If there are unexpected increases in its operating expenses,
the Company may need to seek additional financing during the next 12 months. Successful completion of the Company’s development
programs and its transition to normal operations is dependent upon obtaining necessary regulatory approvals from the U.S. Food and Drug
Administration prior to selling its products within the United States, obtaining foreign regulatory approvals to sell its products internationally,
or entering into licensing agreements with third parties. There can be no assurance that the Company will receive regulatory approval
of any of its product candidates, and a substantial amount of time may pass before the Company achieves a level of revenues adequate to
support its operations, if at all. The Company also expects to incur substantial expenditures in connection with the regulatory approval
process for each of its product candidates during their respective developmental periods. Obtaining marketing approval will be directly
dependent on the Company’s ability to implement the necessary regulatory steps required to obtain marketing approval in the United
States and in other countries. The Company cannot predict the outcome of these activities. In addition to the foregoing, based on the Company’s
current assessment, the Company does not expect any material impact on its development timeline and its liquidity due to COVID-19. However,
the Company has experienced approximately six months of delays in clinical trials due to slow-downs of recruitment for trials generally.
The Company may experience further delays if the pandemic worsens and continues for an extended period of time and it is continuing to
assess the effect on its operations by monitoring the status of COVID-19. </t>
        </is>
      </c>
    </row>
    <row r="5">
      <c r="A5" s="4" t="inlineStr">
        <is>
          <t>Condensed consolidated financial statements preparation</t>
        </is>
      </c>
      <c r="B5" s="4" t="inlineStr">
        <is>
          <t xml:space="preserve"> b. Condensed consolidated financial statements preparation The condensed consolidated financial statements included herein
have been prepared in accordance with United States generally accepted accounting principles (“U.S. GAAP”) and, on the same
basis as the audited consolidated financial statements included in the Company’s Annual Report on Form 10-K for the fiscal year
ended August 31, 2021 (the “2021 Form 10-K”). These condensed consolidated financial statements reflect all adjustments that
are of a normal recurring nature and that are considered necessary for a fair statement of the results of the periods presented. Certain
information and disclosures normally included in annual consolidated financial statements have been omitted in this interim period report
pursuant to the rules and regulations of the Securities and Exchange Commission. Because the condensed consolidated interim financial
statements do not include all of the information and disclosures required by U.S. GAAP for annual financial statements, they should be
read in conjunction with the audited consolidated financial statements and notes included in the 2021 Form 10-K. The results for interim
periods are not necessarily indicative of a full fiscal year’s results. </t>
        </is>
      </c>
    </row>
    <row r="6">
      <c r="A6" s="4" t="inlineStr">
        <is>
          <t>Loss per common share</t>
        </is>
      </c>
      <c r="B6" s="4" t="inlineStr">
        <is>
          <t xml:space="preserve"> c. Loss per common share Basic and diluted net loss per share of common stock are computed
by dividing the net loss attributable to stockholders for the period by the weighted average number of shares of common stock outstanding
for each period, including vested restricted stock units (“RSUs”). Outstanding stock options, warrants and unvested RSUs have
been excluded from the calculation of the diluted loss per share because all such securities are anti-dilutive for all periods presented.
The weighted average number of common stock options, warrants and RSUs excluded from the calculation of diluted net loss was 3,557,200
and 4,736,797 for the nine month periods ended September 30, 2022 and September 30, 2021, respectively, and 3,715,540 and 3,644,428 for
the three month periods ended September 30, 2022 and September 30, 2021, respectively. </t>
        </is>
      </c>
    </row>
    <row r="7">
      <c r="A7" s="4" t="inlineStr">
        <is>
          <t>Revenue recognition</t>
        </is>
      </c>
      <c r="B7" s="4" t="inlineStr">
        <is>
          <t xml:space="preserve"> d. Revenue recognition On November 30, 2015, the Company entered into a Technology
License Agreement (the “TLA”), with Hefei Tianhui Incubator of Technologies Co. Ltd. (“HTIT”) and on December
21, 2015, the parties entered into an Amended and Restated Technology License Agreement that was further amended by the parties on June
3, 2016 and July 24, 2016 (the “HTIT License Agreement”). The HTIT License Agreement and a stock purchase agreement, dated
November 30, 2015, between the Company and HTIT (the “SPA”) were considered a single arrangement with multiple deliverables.
The Company allocated the total consideration of $49,500 between the HTIT License Agreement and the SPA according to their fair value,
as follows: $10,617 was allocated to the issuance of common stock (less issuance expenses of $23), based on the quoted price of the Company’s
shares on the closing date of the SPA on December 28, 2015, and $38,883 was allocated to the HTIT License Agreement. Under Accounting Standard Codification, (“ASC”)
606, the Company identified a single performance obligation in the agreement and determined that the license and services are not distinct
as the license and services are highly dependent on each other. In other words, HTIT cannot benefit from the license without the related
services, and vice versa. Since the customer benefits from the services as the entity
performs, revenue is recognized over time through the expected product submission date in June 2023, using the input method. The Company
used the input method to measure the process for the purpose of recognizing revenue, which approximates the straight line attribution.
The Company used significant judgment when it determined the product submission date. Under ASC 606, the consideration that the Company would be
entitled to upon the achievement of contractual milestones, which are contingent upon the occurrence of future events, are a form of variable
consideration. When assessing the portion, if any, of such milestones-related consideration to be included in the transaction price, the
Company first assesses the most likely outcome for each milestone and excludes the consideration related to milestones of which the occurrence
is not considered the most likely outcome. The Company then evaluates if any of the variable consideration
determined in the first step is constrained by including in the transaction price variable consideration to the extent that it is probable
that a significant reversal in the amount of cumulative revenue recognized will not occur when the uncertainty associated with the variable
consideration is subsequently resolved. The Company used significant judgment when it determined the first step of variable consideration. The potential future royalty consideration is also considered
a form of variable consideration under ASC 606 as it is based on a percentage of potential future sales of the Company’s products.
However, the Company applies the sales-based royalty exception and accordingly will recognize the sales-based royalty amounts when the
related sale has occurred. To date, the Company has not recognized any royalty-related revenue. As of September 30, 2022, an aggregate amount of $22,382 was
allocated to the HTIT License Agreement, all of which were received through the balance sheet date. Through September 30, 2022, the Company
has recognized revenue associated with this agreement in the aggregate amount of $18,361, of which $682 was recognized in the quarter
ended September 30, 2022, and deferred the remaining amount of $4,022, which is presented as deferred revenues on the condensed consolidated
balance sheet. On September 1, 2022, the Company entered into a non-binding
memorandum of agreement (“MOA”) with Medicox Co., Ltd. (“Medicox”) setting out basic commercial understandings
between the parties that would form the basis of a definitive distribution license agreement that would grant Medicox the exclusive right
and license to apply for regulatory approval for and distribute the Company’s proprietary ORMD-0801 product, currently in development,
in the Republic of Korea for a period of ten years, subject to complying with agreed distribution targets. The definitive agreement would
include a transfer price per capsule, as well as milestone and royalty payments upon achievement of certain targets and events. The MOA
includes an undertaking by the Company that it will not engage in negotiations with or enter into any agreement with a third party for
the grant of distribution and license rights to the Company’s proprietary ORMD-0801 product in the Republic of Korea until December
15, 2022. In consideration for this undertaking, Medicox has made a non-refundable payment of $2,000 to the Company, which was deferred
as a contract liability (deferred revenue) as of September 30, 2022 until the potential execution of a definitive agreement. Aside from
the foregoing undertaking and confidentiality obligations, the MOA is otherwise a non-binding document prepared for discussion purposes
only and the execution of a definitive agreement is conditioned upon the mutual acceptance by the parties. </t>
        </is>
      </c>
    </row>
    <row r="8">
      <c r="A8" s="4" t="inlineStr">
        <is>
          <t>Recently issued accounting pronouncements, not yet adopted</t>
        </is>
      </c>
      <c r="B8" s="4" t="inlineStr">
        <is>
          <t xml:space="preserve"> e. Recently issued accounting pronouncements, not yet adopted In June 2016, the Financial Accounting Standards Board issued
Accounting Standards Update 2016-13 “Financial Instruments—Credit Losses—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will be effective
for the fiscal year beginning after December 15, 2022, including interim periods within that year. The adoption of this guidance is not
expected to have a significant impact on the Company’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marketable securities include investments in equity securities of DNA and Entera and in held to maturity bonds</t>
        </is>
      </c>
      <c r="B4" s="4" t="inlineStr">
        <is>
          <t xml:space="preserve">September 30, December 31,
Short-term:
DNA (see b below) $ 584 $ 863
Entera (see c below) 122 337
Held to maturity securities (see d below) 4,528 6,547
$ 5,234 $ 7,747
Long-term:
Held to maturity securities (see d below) $ - $ 3,875
$ 5,234 $ 11,622 </t>
        </is>
      </c>
    </row>
    <row r="5">
      <c r="A5" s="4" t="inlineStr">
        <is>
          <t>Schedule of amortized cost and estimated fair value of held to maturity securities</t>
        </is>
      </c>
      <c r="B5" s="4" t="inlineStr">
        <is>
          <t xml:space="preserve">September 30, 2022
Amortized Gross Estimated Average
Short-term:
Commercial bonds $ 4,485 $ (129 ) $ 4,356 1.05 %
Accrued interest 43 - 43
$ 4,528 $ (129 ) $ 4,399
December 31, 2021
Amortized Gross Estimated Average yield to
Short-term:
Commercial bonds $ 6,432 $ (115 ) $ 6,317 1.37 %
Accrued interest 115 - 115
Long-term 3,875 (29 ) 3,846 1.20 %
$ 10,422 $ (144 ) $ 10,2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operating right-of-use assets and operating lease liabilities</t>
        </is>
      </c>
      <c r="B4" s="4" t="inlineStr">
        <is>
          <t xml:space="preserve">September 30, December 31,
Operating right-of-use assets $ 1,005 $ 500
Operating lease liabilities, current 228 130
Operating lease liabilities long-term 672 370
Total operating lease liabilities $ 900 $ 500 </t>
        </is>
      </c>
    </row>
    <row r="5">
      <c r="A5" s="4" t="inlineStr">
        <is>
          <t>Schedule of lease payments for the company’s right-of-use assets over the remaining lease periods</t>
        </is>
      </c>
      <c r="B5" s="4" t="inlineStr">
        <is>
          <t>September 30, December 31,
2022 $ 68 $ 155
2023 270 140
2024 270 140
2025 210 93
2026 123 -
2027 10 -
Total undiscounted lease payments 951 528
Less: Interest* (51 ) (28 )
Present value of lease liabilities $ 900 $ 500 * Future lease payments were discounted by 3% interest r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ignificant Accounting Policies (Details) - USD ($)</t>
        </is>
      </c>
      <c r="B1" s="2" t="inlineStr">
        <is>
          <t>1 Months Ended</t>
        </is>
      </c>
      <c r="C1" s="2" t="inlineStr">
        <is>
          <t>3 Months Ended</t>
        </is>
      </c>
      <c r="E1" s="2" t="inlineStr">
        <is>
          <t>9 Months Ended</t>
        </is>
      </c>
    </row>
    <row r="2">
      <c r="B2" s="2" t="inlineStr">
        <is>
          <t>Dec. 28, 2015</t>
        </is>
      </c>
      <c r="C2" s="2" t="inlineStr">
        <is>
          <t>Sep. 30, 2022</t>
        </is>
      </c>
      <c r="D2" s="2" t="inlineStr">
        <is>
          <t>Sep. 30, 2021</t>
        </is>
      </c>
      <c r="E2" s="2" t="inlineStr">
        <is>
          <t>Sep. 30, 2022</t>
        </is>
      </c>
      <c r="F2" s="2" t="inlineStr">
        <is>
          <t>Sep. 30, 2021</t>
        </is>
      </c>
      <c r="G2" s="2" t="inlineStr">
        <is>
          <t>Mar. 18, 2021</t>
        </is>
      </c>
    </row>
    <row r="3">
      <c r="A3" s="3" t="inlineStr">
        <is>
          <t>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number of common stock (in Shares)</t>
        </is>
      </c>
      <c r="B4" s="4" t="inlineStr">
        <is>
          <t xml:space="preserve"> </t>
        </is>
      </c>
      <c r="C4" s="5" t="n">
        <v>3715540</v>
      </c>
      <c r="D4" s="5" t="n">
        <v>3644428</v>
      </c>
      <c r="E4" s="5" t="n">
        <v>3557200</v>
      </c>
      <c r="F4" s="5" t="n">
        <v>4736797</v>
      </c>
      <c r="G4" s="4" t="inlineStr">
        <is>
          <t xml:space="preserve"> </t>
        </is>
      </c>
    </row>
    <row r="5">
      <c r="A5" s="4" t="inlineStr">
        <is>
          <t>Recognized revenue aggregate amount</t>
        </is>
      </c>
      <c r="B5" s="4" t="inlineStr">
        <is>
          <t xml:space="preserve"> </t>
        </is>
      </c>
      <c r="C5" s="4" t="inlineStr">
        <is>
          <t xml:space="preserve"> </t>
        </is>
      </c>
      <c r="D5" s="4" t="inlineStr">
        <is>
          <t xml:space="preserve"> </t>
        </is>
      </c>
      <c r="E5" s="6" t="n">
        <v>18361000</v>
      </c>
      <c r="F5" s="4" t="inlineStr">
        <is>
          <t xml:space="preserve"> </t>
        </is>
      </c>
      <c r="G5" s="4" t="inlineStr">
        <is>
          <t xml:space="preserve"> </t>
        </is>
      </c>
    </row>
    <row r="6">
      <c r="A6" s="4" t="inlineStr">
        <is>
          <t>Deferred revenue recognized</t>
        </is>
      </c>
      <c r="B6" s="4" t="inlineStr">
        <is>
          <t xml:space="preserve"> </t>
        </is>
      </c>
      <c r="C6" s="4" t="inlineStr">
        <is>
          <t xml:space="preserve"> </t>
        </is>
      </c>
      <c r="D6" s="4" t="inlineStr">
        <is>
          <t xml:space="preserve"> </t>
        </is>
      </c>
      <c r="E6" s="5" t="n">
        <v>682000</v>
      </c>
      <c r="F6" s="4" t="inlineStr">
        <is>
          <t xml:space="preserve"> </t>
        </is>
      </c>
      <c r="G6" s="4" t="inlineStr">
        <is>
          <t xml:space="preserve"> </t>
        </is>
      </c>
    </row>
    <row r="7">
      <c r="A7" s="4" t="inlineStr">
        <is>
          <t>Deferred revenue recognized remaining amount</t>
        </is>
      </c>
      <c r="B7" s="4" t="inlineStr">
        <is>
          <t xml:space="preserve"> </t>
        </is>
      </c>
      <c r="C7" s="4" t="inlineStr">
        <is>
          <t xml:space="preserve"> </t>
        </is>
      </c>
      <c r="D7" s="4" t="inlineStr">
        <is>
          <t xml:space="preserve"> </t>
        </is>
      </c>
      <c r="E7" s="5" t="n">
        <v>4022000</v>
      </c>
      <c r="F7" s="4" t="inlineStr">
        <is>
          <t xml:space="preserve"> </t>
        </is>
      </c>
      <c r="G7" s="4" t="inlineStr">
        <is>
          <t xml:space="preserve"> </t>
        </is>
      </c>
    </row>
    <row r="8">
      <c r="A8" s="4" t="inlineStr">
        <is>
          <t>Non-refundable payment</t>
        </is>
      </c>
      <c r="B8" s="4" t="inlineStr">
        <is>
          <t xml:space="preserve"> </t>
        </is>
      </c>
      <c r="C8" s="4" t="inlineStr">
        <is>
          <t xml:space="preserve"> </t>
        </is>
      </c>
      <c r="D8" s="4" t="inlineStr">
        <is>
          <t xml:space="preserve"> </t>
        </is>
      </c>
      <c r="E8" s="5" t="n">
        <v>2000</v>
      </c>
      <c r="F8" s="4" t="inlineStr">
        <is>
          <t xml:space="preserve"> </t>
        </is>
      </c>
      <c r="G8" s="4" t="inlineStr">
        <is>
          <t xml:space="preserve"> </t>
        </is>
      </c>
    </row>
    <row r="9">
      <c r="A9" s="4" t="inlineStr">
        <is>
          <t>HTIT Licen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ignificant Accounting Polici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consideration</t>
        </is>
      </c>
      <c r="B11" s="6" t="n">
        <v>495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Value of common stock issued</t>
        </is>
      </c>
      <c r="B12" s="5" t="n">
        <v>38883000</v>
      </c>
      <c r="C12" s="4" t="inlineStr">
        <is>
          <t xml:space="preserve"> </t>
        </is>
      </c>
      <c r="D12" s="4" t="inlineStr">
        <is>
          <t xml:space="preserve"> </t>
        </is>
      </c>
      <c r="E12" s="6" t="n">
        <v>22382000</v>
      </c>
      <c r="F12" s="4" t="inlineStr">
        <is>
          <t xml:space="preserve"> </t>
        </is>
      </c>
      <c r="G12" s="4" t="inlineStr">
        <is>
          <t xml:space="preserve"> </t>
        </is>
      </c>
    </row>
    <row r="13">
      <c r="A13" s="4" t="inlineStr">
        <is>
          <t>Stock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ignificant Accounting Poli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alue of common stock issued</t>
        </is>
      </c>
      <c r="B15" s="5" t="n">
        <v>10617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ance expenses</t>
        </is>
      </c>
      <c r="B16" s="6" t="n">
        <v>23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holders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ignificant Accounting Poli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issued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1890000</v>
      </c>
    </row>
    <row r="20">
      <c r="A20" s="4" t="inlineStr">
        <is>
          <t>Capital stock percentage</t>
        </is>
      </c>
      <c r="B20" s="4" t="inlineStr">
        <is>
          <t xml:space="preserve"> </t>
        </is>
      </c>
      <c r="C20" s="4" t="inlineStr">
        <is>
          <t xml:space="preserve"> </t>
        </is>
      </c>
      <c r="D20" s="4" t="inlineStr">
        <is>
          <t xml:space="preserve"> </t>
        </is>
      </c>
      <c r="E20" s="4" t="inlineStr">
        <is>
          <t xml:space="preserve"> </t>
        </is>
      </c>
      <c r="F20" s="4" t="inlineStr">
        <is>
          <t xml:space="preserve"> </t>
        </is>
      </c>
      <c r="G20" s="9" t="n">
        <v>0.63</v>
      </c>
    </row>
  </sheetData>
  <mergeCells count="3">
    <mergeCell ref="A1:A2"/>
    <mergeCell ref="C1:D1"/>
    <mergeCell ref="E1:F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3196</v>
      </c>
      <c r="C3" s="6" t="n">
        <v>27456</v>
      </c>
    </row>
    <row r="4">
      <c r="A4" s="4" t="inlineStr">
        <is>
          <t>Short-term deposits</t>
        </is>
      </c>
      <c r="B4" s="5" t="n">
        <v>121119</v>
      </c>
      <c r="C4" s="5" t="n">
        <v>111077</v>
      </c>
    </row>
    <row r="5">
      <c r="A5" s="4" t="inlineStr">
        <is>
          <t>Marketable securities</t>
        </is>
      </c>
      <c r="B5" s="5" t="n">
        <v>5234</v>
      </c>
      <c r="C5" s="5" t="n">
        <v>7747</v>
      </c>
    </row>
    <row r="6">
      <c r="A6" s="4" t="inlineStr">
        <is>
          <t>Prepaid expenses and other current assets</t>
        </is>
      </c>
      <c r="B6" s="5" t="n">
        <v>623</v>
      </c>
      <c r="C6" s="5" t="n">
        <v>1657</v>
      </c>
    </row>
    <row r="7">
      <c r="A7" s="4" t="inlineStr">
        <is>
          <t>Total current assets</t>
        </is>
      </c>
      <c r="B7" s="5" t="n">
        <v>160172</v>
      </c>
      <c r="C7" s="5" t="n">
        <v>147937</v>
      </c>
    </row>
    <row r="8">
      <c r="A8" s="3" t="inlineStr">
        <is>
          <t>LONG-TERM ASSETS:</t>
        </is>
      </c>
      <c r="B8" s="4" t="inlineStr">
        <is>
          <t xml:space="preserve"> </t>
        </is>
      </c>
      <c r="C8" s="4" t="inlineStr">
        <is>
          <t xml:space="preserve"> </t>
        </is>
      </c>
    </row>
    <row r="9">
      <c r="A9" s="4" t="inlineStr">
        <is>
          <t>Long-term deposits</t>
        </is>
      </c>
      <c r="B9" s="5" t="n">
        <v>2</v>
      </c>
      <c r="C9" s="5" t="n">
        <v>25094</v>
      </c>
    </row>
    <row r="10">
      <c r="A10" s="4" t="inlineStr">
        <is>
          <t>Long-term investments</t>
        </is>
      </c>
      <c r="B10" s="5" t="n">
        <v>2700</v>
      </c>
      <c r="C10" s="4" t="inlineStr">
        <is>
          <t xml:space="preserve"> </t>
        </is>
      </c>
    </row>
    <row r="11">
      <c r="A11" s="4" t="inlineStr">
        <is>
          <t>Marketable securities</t>
        </is>
      </c>
      <c r="B11" s="4" t="inlineStr">
        <is>
          <t xml:space="preserve"> </t>
        </is>
      </c>
      <c r="C11" s="5" t="n">
        <v>3875</v>
      </c>
    </row>
    <row r="12">
      <c r="A12" s="4" t="inlineStr">
        <is>
          <t>Amounts funded in respect of employee rights upon retirement</t>
        </is>
      </c>
      <c r="B12" s="5" t="n">
        <v>23</v>
      </c>
      <c r="C12" s="5" t="n">
        <v>26</v>
      </c>
    </row>
    <row r="13">
      <c r="A13" s="4" t="inlineStr">
        <is>
          <t>Property and equipment, net</t>
        </is>
      </c>
      <c r="B13" s="5" t="n">
        <v>535</v>
      </c>
      <c r="C13" s="5" t="n">
        <v>388</v>
      </c>
    </row>
    <row r="14">
      <c r="A14" s="4" t="inlineStr">
        <is>
          <t>Operating lease right-of-use assets</t>
        </is>
      </c>
      <c r="B14" s="5" t="n">
        <v>1005</v>
      </c>
      <c r="C14" s="5" t="n">
        <v>500</v>
      </c>
    </row>
    <row r="15">
      <c r="A15" s="4" t="inlineStr">
        <is>
          <t>Total long-term assets</t>
        </is>
      </c>
      <c r="B15" s="5" t="n">
        <v>4265</v>
      </c>
      <c r="C15" s="5" t="n">
        <v>29883</v>
      </c>
    </row>
    <row r="16">
      <c r="A16" s="4" t="inlineStr">
        <is>
          <t>Total assets</t>
        </is>
      </c>
      <c r="B16" s="5" t="n">
        <v>164437</v>
      </c>
      <c r="C16" s="5" t="n">
        <v>177820</v>
      </c>
    </row>
    <row r="17">
      <c r="A17" s="3" t="inlineStr">
        <is>
          <t>CURRENT LIABILITIES:</t>
        </is>
      </c>
      <c r="B17" s="4" t="inlineStr">
        <is>
          <t xml:space="preserve"> </t>
        </is>
      </c>
      <c r="C17" s="4" t="inlineStr">
        <is>
          <t xml:space="preserve"> </t>
        </is>
      </c>
    </row>
    <row r="18">
      <c r="A18" s="4" t="inlineStr">
        <is>
          <t>Accounts payable, accrued expenses and other liabilities</t>
        </is>
      </c>
      <c r="B18" s="5" t="n">
        <v>4205</v>
      </c>
      <c r="C18" s="5" t="n">
        <v>4535</v>
      </c>
    </row>
    <row r="19">
      <c r="A19" s="4" t="inlineStr">
        <is>
          <t>Deferred revenues</t>
        </is>
      </c>
      <c r="B19" s="5" t="n">
        <v>2022</v>
      </c>
      <c r="C19" s="5" t="n">
        <v>2703</v>
      </c>
    </row>
    <row r="20">
      <c r="A20" s="4" t="inlineStr">
        <is>
          <t>Payable to related parties</t>
        </is>
      </c>
      <c r="B20" s="5" t="n">
        <v>70</v>
      </c>
      <c r="C20" s="4" t="inlineStr">
        <is>
          <t xml:space="preserve"> </t>
        </is>
      </c>
    </row>
    <row r="21">
      <c r="A21" s="4" t="inlineStr">
        <is>
          <t>Operating lease liabilities</t>
        </is>
      </c>
      <c r="B21" s="5" t="n">
        <v>228</v>
      </c>
      <c r="C21" s="5" t="n">
        <v>130</v>
      </c>
    </row>
    <row r="22">
      <c r="A22" s="4" t="inlineStr">
        <is>
          <t>Total current liabilities</t>
        </is>
      </c>
      <c r="B22" s="5" t="n">
        <v>6525</v>
      </c>
      <c r="C22" s="5" t="n">
        <v>7368</v>
      </c>
    </row>
    <row r="23">
      <c r="A23" s="3" t="inlineStr">
        <is>
          <t>LONG-TERM LIABILITIES:</t>
        </is>
      </c>
      <c r="B23" s="4" t="inlineStr">
        <is>
          <t xml:space="preserve"> </t>
        </is>
      </c>
      <c r="C23" s="4" t="inlineStr">
        <is>
          <t xml:space="preserve"> </t>
        </is>
      </c>
    </row>
    <row r="24">
      <c r="A24" s="4" t="inlineStr">
        <is>
          <t>Long-term deferred revenues</t>
        </is>
      </c>
      <c r="B24" s="5" t="n">
        <v>4000</v>
      </c>
      <c r="C24" s="5" t="n">
        <v>3340</v>
      </c>
    </row>
    <row r="25">
      <c r="A25" s="4" t="inlineStr">
        <is>
          <t>Employee rights upon retirement</t>
        </is>
      </c>
      <c r="B25" s="5" t="n">
        <v>21</v>
      </c>
      <c r="C25" s="5" t="n">
        <v>22</v>
      </c>
    </row>
    <row r="26">
      <c r="A26" s="4" t="inlineStr">
        <is>
          <t>Provision for uncertain tax position</t>
        </is>
      </c>
      <c r="B26" s="5" t="n">
        <v>11</v>
      </c>
      <c r="C26" s="5" t="n">
        <v>11</v>
      </c>
    </row>
    <row r="27">
      <c r="A27" s="4" t="inlineStr">
        <is>
          <t>Operating lease liabilities</t>
        </is>
      </c>
      <c r="B27" s="5" t="n">
        <v>672</v>
      </c>
      <c r="C27" s="5" t="n">
        <v>370</v>
      </c>
    </row>
    <row r="28">
      <c r="A28" s="4" t="inlineStr">
        <is>
          <t>Other liabilities</t>
        </is>
      </c>
      <c r="B28" s="5" t="n">
        <v>61</v>
      </c>
      <c r="C28" s="5" t="n">
        <v>99</v>
      </c>
    </row>
    <row r="29">
      <c r="A29" s="4" t="inlineStr">
        <is>
          <t>Total long-term liabilities</t>
        </is>
      </c>
      <c r="B29" s="5" t="n">
        <v>4765</v>
      </c>
      <c r="C29" s="5" t="n">
        <v>3842</v>
      </c>
    </row>
    <row r="30">
      <c r="A30" s="4" t="inlineStr">
        <is>
          <t>COMMITMENTS (note 2)</t>
        </is>
      </c>
      <c r="B30" s="4" t="inlineStr">
        <is>
          <t xml:space="preserve"> </t>
        </is>
      </c>
      <c r="C30" s="4" t="inlineStr">
        <is>
          <t xml:space="preserve"> </t>
        </is>
      </c>
    </row>
    <row r="31">
      <c r="A31" s="3" t="inlineStr">
        <is>
          <t>EQUITY ATTRIBUTABLE TO COMPANY’S STOCKHOLDERS:</t>
        </is>
      </c>
      <c r="B31" s="4" t="inlineStr">
        <is>
          <t xml:space="preserve"> </t>
        </is>
      </c>
      <c r="C31" s="4" t="inlineStr">
        <is>
          <t xml:space="preserve"> </t>
        </is>
      </c>
    </row>
    <row r="32">
      <c r="A32" s="4" t="inlineStr">
        <is>
          <t>Common stock, $0.012 par value (60,000,000 authorized shares; 39,113,236 and 38,158,792 shares issued and outstanding as of September 30, 2022 and December 31, 2021, respectively)</t>
        </is>
      </c>
      <c r="B32" s="5" t="n">
        <v>470</v>
      </c>
      <c r="C32" s="5" t="n">
        <v>459</v>
      </c>
    </row>
    <row r="33">
      <c r="A33" s="4" t="inlineStr">
        <is>
          <t>Additional paid-in capital</t>
        </is>
      </c>
      <c r="B33" s="5" t="n">
        <v>307876</v>
      </c>
      <c r="C33" s="5" t="n">
        <v>292514</v>
      </c>
    </row>
    <row r="34">
      <c r="A34" s="4" t="inlineStr">
        <is>
          <t>Accumulated deficit</t>
        </is>
      </c>
      <c r="B34" s="5" t="n">
        <v>-154538</v>
      </c>
      <c r="C34" s="5" t="n">
        <v>-126520</v>
      </c>
    </row>
    <row r="35">
      <c r="A35" s="4" t="inlineStr">
        <is>
          <t>Total stockholders’ equity</t>
        </is>
      </c>
      <c r="B35" s="5" t="n">
        <v>153808</v>
      </c>
      <c r="C35" s="5" t="n">
        <v>166453</v>
      </c>
    </row>
    <row r="36">
      <c r="A36" s="4" t="inlineStr">
        <is>
          <t>Non-controlling interests</t>
        </is>
      </c>
      <c r="B36" s="5" t="n">
        <v>-661</v>
      </c>
      <c r="C36" s="5" t="n">
        <v>157</v>
      </c>
    </row>
    <row r="37">
      <c r="A37" s="4" t="inlineStr">
        <is>
          <t>Total equity</t>
        </is>
      </c>
      <c r="B37" s="5" t="n">
        <v>153147</v>
      </c>
      <c r="C37" s="5" t="n">
        <v>166610</v>
      </c>
    </row>
    <row r="38">
      <c r="A38" s="4" t="inlineStr">
        <is>
          <t>Total liabilities and equity</t>
        </is>
      </c>
      <c r="B38" s="6" t="n">
        <v>164437</v>
      </c>
      <c r="C38" s="6" t="n">
        <v>1778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Q66"/>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 width="22" customWidth="1" min="6" max="6"/>
    <col width="80" customWidth="1" min="7" max="7"/>
    <col width="22" customWidth="1" min="8" max="8"/>
    <col width="22" customWidth="1" min="9" max="9"/>
    <col width="22" customWidth="1" min="10" max="10"/>
    <col width="22" customWidth="1" min="11" max="11"/>
    <col width="22" customWidth="1" min="12" max="12"/>
    <col width="22" customWidth="1" min="13" max="13"/>
    <col width="21" customWidth="1" min="14" max="14"/>
    <col width="80" customWidth="1" min="15" max="15"/>
    <col width="22" customWidth="1" min="16" max="16"/>
    <col width="14" customWidth="1" min="17" max="17"/>
  </cols>
  <sheetData>
    <row r="1">
      <c r="A1" s="1" t="inlineStr">
        <is>
          <t>Commitments (Details) $ in Thousands</t>
        </is>
      </c>
      <c r="H1" s="2" t="inlineStr">
        <is>
          <t>1 Months Ended</t>
        </is>
      </c>
      <c r="O1" s="2" t="inlineStr">
        <is>
          <t>9 Months Ended</t>
        </is>
      </c>
    </row>
    <row r="2">
      <c r="B2" s="2" t="inlineStr">
        <is>
          <t>Apr. 27, 2022 USD ($)</t>
        </is>
      </c>
      <c r="C2" s="2" t="inlineStr">
        <is>
          <t>Sep. 16, 2020 USD ($)</t>
        </is>
      </c>
      <c r="D2" s="2" t="inlineStr">
        <is>
          <t>Sep. 02, 2020 USD ($)</t>
        </is>
      </c>
      <c r="E2" s="2" t="inlineStr">
        <is>
          <t>Dec. 18, 2017 USD ($)</t>
        </is>
      </c>
      <c r="F2" s="2" t="inlineStr">
        <is>
          <t>Dec. 28, 2015 USD ($)</t>
        </is>
      </c>
      <c r="G2" s="2" t="inlineStr">
        <is>
          <t>Nov. 30, 2015</t>
        </is>
      </c>
      <c r="H2" s="2" t="inlineStr">
        <is>
          <t>Aug. 26, 2022 USD ($)</t>
        </is>
      </c>
      <c r="I2" s="2" t="inlineStr">
        <is>
          <t>Jan. 31, 2019 USD ($)</t>
        </is>
      </c>
      <c r="J2" s="2" t="inlineStr">
        <is>
          <t>Oct. 31, 2016 USD ($)</t>
        </is>
      </c>
      <c r="K2" s="2" t="inlineStr">
        <is>
          <t>Jul. 31, 2016 USD ($)</t>
        </is>
      </c>
      <c r="L2" s="2" t="inlineStr">
        <is>
          <t>Jan. 31, 2016 USD ($)</t>
        </is>
      </c>
      <c r="M2" s="2" t="inlineStr">
        <is>
          <t>Jul. 31, 2015 USD ($)</t>
        </is>
      </c>
      <c r="N2" s="2" t="inlineStr">
        <is>
          <t>Mar. 31, 2011 shares</t>
        </is>
      </c>
      <c r="O2" s="2" t="inlineStr">
        <is>
          <t>Sep. 30, 2022 USD ($)</t>
        </is>
      </c>
      <c r="P2" s="2" t="inlineStr">
        <is>
          <t>Sep. 30, 2022 ILS (₪)</t>
        </is>
      </c>
      <c r="Q2" s="2" t="inlineStr">
        <is>
          <t>Feb. 15, 2011</t>
        </is>
      </c>
    </row>
    <row r="3">
      <c r="A3" s="3" t="inlineStr">
        <is>
          <t>Commit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License agreemen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Pursuant to the HTIT License Agreement, HTIT will conduct, at its own expense, certain pre-commercialization and regulatory activities with respect to the Subsidiary’s technology and ORMD-0801 capsule, and will pay to the Subsidiary (i) royalties of 10% on net sales of the related commercialized products to be sold by HTIT in the Territory (“Royalties”), and (ii) an aggregate of $37,500, of which $3,000 was payable immediately, $8,000 will be paid subject to the Company entering into certain agreements with certain third parties, and $26,500 will be paid upon achievement of certain milestones and conditions. In the event that the Company does not meet certain conditions, the Royalties rate may be reduced to a minimum of 8%. Following the final expiration of the Company’s patents covering the technology in the Territory in 2033, the Royalties rate may be reduced, under certain circumstances, to 5%.</t>
        </is>
      </c>
      <c r="P4" s="4" t="inlineStr">
        <is>
          <t xml:space="preserve"> </t>
        </is>
      </c>
      <c r="Q4" s="4" t="inlineStr">
        <is>
          <t xml:space="preserve"> </t>
        </is>
      </c>
    </row>
    <row r="5">
      <c r="A5" s="4" t="inlineStr">
        <is>
          <t>Aggregat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20500</v>
      </c>
      <c r="P5" s="4" t="inlineStr">
        <is>
          <t xml:space="preserve"> </t>
        </is>
      </c>
      <c r="Q5" s="4" t="inlineStr">
        <is>
          <t xml:space="preserve"> </t>
        </is>
      </c>
    </row>
    <row r="6">
      <c r="A6" s="4" t="inlineStr">
        <is>
          <t>Initial 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3000</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ayment obligation dispu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6000</v>
      </c>
      <c r="P7" s="4" t="inlineStr">
        <is>
          <t xml:space="preserve"> </t>
        </is>
      </c>
      <c r="Q7" s="4" t="inlineStr">
        <is>
          <t xml:space="preserve"> </t>
        </is>
      </c>
    </row>
    <row r="8">
      <c r="A8" s="4" t="inlineStr">
        <is>
          <t>Deferred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2000</v>
      </c>
      <c r="P8" s="4" t="inlineStr">
        <is>
          <t xml:space="preserve"> </t>
        </is>
      </c>
      <c r="Q8" s="4" t="inlineStr">
        <is>
          <t xml:space="preserve"> </t>
        </is>
      </c>
    </row>
    <row r="9">
      <c r="A9" s="4" t="inlineStr">
        <is>
          <t>Stock purchase agreement with HTIT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In addition, on November 30, 2015, the Company entered into the SPA with HTIT, according to which, the Company issued 1,155,367 shares of common stock to HTIT for $12,000. The transaction closed on December 28, 2015.</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Total consid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49500</v>
      </c>
      <c r="P10" s="4" t="inlineStr">
        <is>
          <t xml:space="preserve"> </t>
        </is>
      </c>
      <c r="Q10" s="4" t="inlineStr">
        <is>
          <t xml:space="preserve"> </t>
        </is>
      </c>
    </row>
    <row r="11">
      <c r="A11" s="4" t="inlineStr">
        <is>
          <t>Issuanc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10617</v>
      </c>
      <c r="P11" s="4" t="inlineStr">
        <is>
          <t xml:space="preserve"> </t>
        </is>
      </c>
      <c r="Q11" s="4" t="inlineStr">
        <is>
          <t xml:space="preserve"> </t>
        </is>
      </c>
    </row>
    <row r="12">
      <c r="A12" s="4" t="inlineStr">
        <is>
          <t>Issuance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23</v>
      </c>
      <c r="P12" s="4" t="inlineStr">
        <is>
          <t xml:space="preserve"> </t>
        </is>
      </c>
      <c r="Q12" s="4" t="inlineStr">
        <is>
          <t xml:space="preserve"> </t>
        </is>
      </c>
    </row>
    <row r="13">
      <c r="A13" s="4" t="inlineStr">
        <is>
          <t>License agreement</t>
        </is>
      </c>
      <c r="B13" s="4" t="inlineStr">
        <is>
          <t xml:space="preserve"> </t>
        </is>
      </c>
      <c r="C13" s="4" t="inlineStr">
        <is>
          <t xml:space="preserve"> </t>
        </is>
      </c>
      <c r="D13" s="4" t="inlineStr">
        <is>
          <t xml:space="preserve"> </t>
        </is>
      </c>
      <c r="E13" s="4" t="inlineStr">
        <is>
          <t xml:space="preserve"> </t>
        </is>
      </c>
      <c r="F13" s="6" t="n">
        <v>38883</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Non refundabl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500</v>
      </c>
      <c r="N14" s="4" t="inlineStr">
        <is>
          <t xml:space="preserve"> </t>
        </is>
      </c>
      <c r="O14" s="4" t="inlineStr">
        <is>
          <t xml:space="preserve"> </t>
        </is>
      </c>
      <c r="P14" s="4" t="inlineStr">
        <is>
          <t xml:space="preserve"> </t>
        </is>
      </c>
      <c r="Q14" s="4" t="inlineStr">
        <is>
          <t xml:space="preserve"> </t>
        </is>
      </c>
    </row>
    <row r="15">
      <c r="A15" s="4" t="inlineStr">
        <is>
          <t>Annual lease pay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123</v>
      </c>
      <c r="P15" s="10" t="n">
        <v>435</v>
      </c>
      <c r="Q15" s="4" t="inlineStr">
        <is>
          <t xml:space="preserve"> </t>
        </is>
      </c>
    </row>
    <row r="16">
      <c r="A16" s="4" t="inlineStr">
        <is>
          <t>Total amount receiv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2208</v>
      </c>
      <c r="P16" s="4" t="inlineStr">
        <is>
          <t xml:space="preserve"> </t>
        </is>
      </c>
      <c r="Q16" s="4" t="inlineStr">
        <is>
          <t xml:space="preserve"> </t>
        </is>
      </c>
    </row>
    <row r="17">
      <c r="A17" s="4" t="inlineStr">
        <is>
          <t>Li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133</v>
      </c>
      <c r="P17" s="4" t="inlineStr">
        <is>
          <t xml:space="preserve"> </t>
        </is>
      </c>
      <c r="Q17" s="4" t="inlineStr">
        <is>
          <t xml:space="preserve"> </t>
        </is>
      </c>
    </row>
    <row r="18">
      <c r="A18" s="4" t="inlineStr">
        <is>
          <t>Fees amount</t>
        </is>
      </c>
      <c r="B18" s="6" t="n">
        <v>85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Issued and outstanding,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05</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Vendor O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Commitment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apsule ingredients amount</t>
        </is>
      </c>
      <c r="B22" s="4" t="inlineStr">
        <is>
          <t xml:space="preserve"> </t>
        </is>
      </c>
      <c r="C22" s="4" t="inlineStr">
        <is>
          <t xml:space="preserve"> </t>
        </is>
      </c>
      <c r="D22" s="4" t="inlineStr">
        <is>
          <t xml:space="preserve"> </t>
        </is>
      </c>
      <c r="E22" s="6" t="n">
        <v>290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Research and development expenses</t>
        </is>
      </c>
      <c r="B23" s="4" t="inlineStr">
        <is>
          <t xml:space="preserve"> </t>
        </is>
      </c>
      <c r="C23" s="4" t="inlineStr">
        <is>
          <t xml:space="preserve"> </t>
        </is>
      </c>
      <c r="D23" s="4" t="inlineStr">
        <is>
          <t xml:space="preserve"> </t>
        </is>
      </c>
      <c r="E23" s="6" t="n">
        <v>159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Milestone Tw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Commitment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Milestone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65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Milestones Thre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Commitment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Milestone Pay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40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Milestone Fou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Commitment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Milestone Pay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4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Milestone Fiv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Commitment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Milestone Pay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3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Vendor Tw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Commitment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Research and development exp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15280</v>
      </c>
      <c r="P38" s="4" t="inlineStr">
        <is>
          <t xml:space="preserve"> </t>
        </is>
      </c>
      <c r="Q38" s="4" t="inlineStr">
        <is>
          <t xml:space="preserve"> </t>
        </is>
      </c>
    </row>
    <row r="39">
      <c r="A39" s="4" t="inlineStr">
        <is>
          <t>Commitments for considering service</t>
        </is>
      </c>
      <c r="B39" s="4" t="inlineStr">
        <is>
          <t xml:space="preserve"> </t>
        </is>
      </c>
      <c r="C39" s="4" t="inlineStr">
        <is>
          <t xml:space="preserve"> </t>
        </is>
      </c>
      <c r="D39" s="6" t="n">
        <v>22684</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Vendor Thre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Commitment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Research and development exp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7357</v>
      </c>
      <c r="P42" s="4" t="inlineStr">
        <is>
          <t xml:space="preserve"> </t>
        </is>
      </c>
      <c r="Q42" s="4" t="inlineStr">
        <is>
          <t xml:space="preserve"> </t>
        </is>
      </c>
    </row>
    <row r="43">
      <c r="A43" s="4" t="inlineStr">
        <is>
          <t>Commitments for considering service</t>
        </is>
      </c>
      <c r="B43" s="4" t="inlineStr">
        <is>
          <t xml:space="preserve"> </t>
        </is>
      </c>
      <c r="C43" s="6" t="n">
        <v>1579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Israel Innovation Author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Commitment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Royalty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9" t="n">
        <v>0.03</v>
      </c>
      <c r="P46" s="9" t="n">
        <v>0.03</v>
      </c>
      <c r="Q46" s="4" t="inlineStr">
        <is>
          <t xml:space="preserve"> </t>
        </is>
      </c>
    </row>
    <row r="47">
      <c r="A47" s="4" t="inlineStr">
        <is>
          <t>Israel Innovation Authority [Member] | 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Commitment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Royalty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9" t="n">
        <v>1</v>
      </c>
      <c r="P49" s="9" t="n">
        <v>1</v>
      </c>
      <c r="Q49" s="4" t="inlineStr">
        <is>
          <t xml:space="preserve"> </t>
        </is>
      </c>
    </row>
    <row r="50">
      <c r="A50" s="4" t="inlineStr">
        <is>
          <t>Israel Innovation Authority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Commitment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Royalty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150.00%)</t>
        </is>
      </c>
      <c r="P52" s="4" t="inlineStr">
        <is>
          <t>(150.00%)</t>
        </is>
      </c>
      <c r="Q52" s="4" t="inlineStr">
        <is>
          <t xml:space="preserve"> </t>
        </is>
      </c>
    </row>
    <row r="53">
      <c r="A53" s="4" t="inlineStr">
        <is>
          <t>Royalt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Commitment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Royalty 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15 years</t>
        </is>
      </c>
      <c r="P55" s="4" t="inlineStr">
        <is>
          <t xml:space="preserve"> </t>
        </is>
      </c>
      <c r="Q55" s="4" t="inlineStr">
        <is>
          <t xml:space="preserve"> </t>
        </is>
      </c>
    </row>
    <row r="56">
      <c r="A56" s="4" t="inlineStr">
        <is>
          <t>Series B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Commitment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Aggregate purchase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27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London Interbank Offered Rate (LIBO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Commitment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Total amount receiv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6" t="n">
        <v>2530</v>
      </c>
      <c r="P61" s="4" t="inlineStr">
        <is>
          <t xml:space="preserve"> </t>
        </is>
      </c>
      <c r="Q61" s="4" t="inlineStr">
        <is>
          <t xml:space="preserve"> </t>
        </is>
      </c>
    </row>
    <row r="62">
      <c r="A62" s="4" t="inlineStr">
        <is>
          <t>D.N.A [Member] | Entera Bio Lt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Commitment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Retaining shares (in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117000</v>
      </c>
      <c r="O64" s="4" t="inlineStr">
        <is>
          <t xml:space="preserve"> </t>
        </is>
      </c>
      <c r="P64" s="4" t="inlineStr">
        <is>
          <t xml:space="preserve"> </t>
        </is>
      </c>
      <c r="Q64" s="4" t="inlineStr">
        <is>
          <t xml:space="preserve"> </t>
        </is>
      </c>
    </row>
    <row r="65">
      <c r="A65" s="4" t="inlineStr">
        <is>
          <t>Ownership percentage retain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9" t="n">
        <v>0.03</v>
      </c>
      <c r="O65" s="4" t="inlineStr">
        <is>
          <t xml:space="preserve"> </t>
        </is>
      </c>
      <c r="P65" s="4" t="inlineStr">
        <is>
          <t xml:space="preserve"> </t>
        </is>
      </c>
      <c r="Q65" s="4" t="inlineStr">
        <is>
          <t xml:space="preserve"> </t>
        </is>
      </c>
    </row>
    <row r="66">
      <c r="A66" s="4" t="inlineStr">
        <is>
          <t>Royalty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9" t="n">
        <v>0.08</v>
      </c>
    </row>
  </sheetData>
  <mergeCells count="2">
    <mergeCell ref="A1:A2"/>
    <mergeCell ref="H1:N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arketable Securities (Details) - USD ($) $ in Thousands</t>
        </is>
      </c>
      <c r="B1" s="2" t="inlineStr">
        <is>
          <t>Sep. 30, 2022</t>
        </is>
      </c>
      <c r="C1" s="2" t="inlineStr">
        <is>
          <t>Dec. 31, 2021</t>
        </is>
      </c>
    </row>
    <row r="2">
      <c r="A2" s="3" t="inlineStr">
        <is>
          <t>Marketable Securities (Details) [Line Items]</t>
        </is>
      </c>
      <c r="B2" s="4" t="inlineStr">
        <is>
          <t xml:space="preserve"> </t>
        </is>
      </c>
      <c r="C2" s="4" t="inlineStr">
        <is>
          <t xml:space="preserve"> </t>
        </is>
      </c>
    </row>
    <row r="3">
      <c r="A3" s="4" t="inlineStr">
        <is>
          <t>Cost of securities</t>
        </is>
      </c>
      <c r="B3" s="6" t="n">
        <v>595</v>
      </c>
      <c r="C3" s="6" t="n">
        <v>595</v>
      </c>
    </row>
    <row r="4">
      <c r="A4" s="4" t="inlineStr">
        <is>
          <t>D.N.A [Member]</t>
        </is>
      </c>
      <c r="B4" s="4" t="inlineStr">
        <is>
          <t xml:space="preserve"> </t>
        </is>
      </c>
      <c r="C4" s="4" t="inlineStr">
        <is>
          <t xml:space="preserve"> </t>
        </is>
      </c>
    </row>
    <row r="5">
      <c r="A5" s="3" t="inlineStr">
        <is>
          <t>Marketable Securities (Details) [Line Items]</t>
        </is>
      </c>
      <c r="B5" s="4" t="inlineStr">
        <is>
          <t xml:space="preserve"> </t>
        </is>
      </c>
      <c r="C5" s="4" t="inlineStr">
        <is>
          <t xml:space="preserve"> </t>
        </is>
      </c>
    </row>
    <row r="6">
      <c r="A6" s="4" t="inlineStr">
        <is>
          <t>Ownership percentage</t>
        </is>
      </c>
      <c r="B6" s="11" t="n">
        <v>0.014</v>
      </c>
      <c r="C6" s="4" t="inlineStr">
        <is>
          <t xml:space="preserve"> </t>
        </is>
      </c>
    </row>
    <row r="7">
      <c r="A7" s="4" t="inlineStr">
        <is>
          <t>Entera [Member]</t>
        </is>
      </c>
      <c r="B7" s="4" t="inlineStr">
        <is>
          <t xml:space="preserve"> </t>
        </is>
      </c>
      <c r="C7" s="4" t="inlineStr">
        <is>
          <t xml:space="preserve"> </t>
        </is>
      </c>
    </row>
    <row r="8">
      <c r="A8" s="3" t="inlineStr">
        <is>
          <t>Marketable Securities (Details) [Line Items]</t>
        </is>
      </c>
      <c r="B8" s="4" t="inlineStr">
        <is>
          <t xml:space="preserve"> </t>
        </is>
      </c>
      <c r="C8" s="4" t="inlineStr">
        <is>
          <t xml:space="preserve"> </t>
        </is>
      </c>
    </row>
    <row r="9">
      <c r="A9" s="4" t="inlineStr">
        <is>
          <t>Cost method investment</t>
        </is>
      </c>
      <c r="B9" s="6" t="n">
        <v>1</v>
      </c>
      <c r="C9" s="4" t="inlineStr">
        <is>
          <t xml:space="preserve"> </t>
        </is>
      </c>
    </row>
    <row r="10">
      <c r="A10" s="4" t="inlineStr">
        <is>
          <t>Short-Term Marketable Securities [Member]</t>
        </is>
      </c>
      <c r="B10" s="4" t="inlineStr">
        <is>
          <t xml:space="preserve"> </t>
        </is>
      </c>
      <c r="C10" s="4" t="inlineStr">
        <is>
          <t xml:space="preserve"> </t>
        </is>
      </c>
    </row>
    <row r="11">
      <c r="A11" s="3" t="inlineStr">
        <is>
          <t>Marketable Securities (Details) [Line Items]</t>
        </is>
      </c>
      <c r="B11" s="4" t="inlineStr">
        <is>
          <t xml:space="preserve"> </t>
        </is>
      </c>
      <c r="C11" s="4" t="inlineStr">
        <is>
          <t xml:space="preserve"> </t>
        </is>
      </c>
    </row>
    <row r="12">
      <c r="A12" s="4" t="inlineStr">
        <is>
          <t>Held to maturity securities maturity</t>
        </is>
      </c>
      <c r="B12" s="4" t="inlineStr">
        <is>
          <t>12 months</t>
        </is>
      </c>
      <c r="C12"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Details) - Schedule of marketable securities include investments in equity securities of DNA and Entera and in held to maturity bonds - USD ($) $ in Thousands</t>
        </is>
      </c>
      <c r="B1" s="2" t="inlineStr">
        <is>
          <t>Sep. 30, 2022</t>
        </is>
      </c>
      <c r="C1" s="2" t="inlineStr">
        <is>
          <t>Dec. 31, 2021</t>
        </is>
      </c>
    </row>
    <row r="2">
      <c r="A2" s="3" t="inlineStr">
        <is>
          <t>Marketable Securities [Line Items]</t>
        </is>
      </c>
      <c r="B2" s="4" t="inlineStr">
        <is>
          <t xml:space="preserve"> </t>
        </is>
      </c>
      <c r="C2" s="4" t="inlineStr">
        <is>
          <t xml:space="preserve"> </t>
        </is>
      </c>
    </row>
    <row r="3">
      <c r="A3" s="4" t="inlineStr">
        <is>
          <t>Short-term</t>
        </is>
      </c>
      <c r="B3" s="6" t="n">
        <v>5234</v>
      </c>
      <c r="C3" s="6" t="n">
        <v>7747</v>
      </c>
    </row>
    <row r="4">
      <c r="A4" s="4" t="inlineStr">
        <is>
          <t>Long-term</t>
        </is>
      </c>
      <c r="B4" s="5" t="n">
        <v>5234</v>
      </c>
      <c r="C4" s="5" t="n">
        <v>11622</v>
      </c>
    </row>
    <row r="5">
      <c r="A5" s="4" t="inlineStr">
        <is>
          <t>Held to maturity securities [Member]</t>
        </is>
      </c>
      <c r="B5" s="4" t="inlineStr">
        <is>
          <t xml:space="preserve"> </t>
        </is>
      </c>
      <c r="C5" s="4" t="inlineStr">
        <is>
          <t xml:space="preserve"> </t>
        </is>
      </c>
    </row>
    <row r="6">
      <c r="A6" s="3" t="inlineStr">
        <is>
          <t>Marketable Securities [Line Items]</t>
        </is>
      </c>
      <c r="B6" s="4" t="inlineStr">
        <is>
          <t xml:space="preserve"> </t>
        </is>
      </c>
      <c r="C6" s="4" t="inlineStr">
        <is>
          <t xml:space="preserve"> </t>
        </is>
      </c>
    </row>
    <row r="7">
      <c r="A7" s="4" t="inlineStr">
        <is>
          <t>Long-term</t>
        </is>
      </c>
      <c r="B7" s="4" t="inlineStr">
        <is>
          <t xml:space="preserve"> </t>
        </is>
      </c>
      <c r="C7" s="5" t="n">
        <v>3875</v>
      </c>
    </row>
    <row r="8">
      <c r="A8" s="4" t="inlineStr">
        <is>
          <t>DNA [Member]</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Short-term</t>
        </is>
      </c>
      <c r="B10" s="5" t="n">
        <v>584</v>
      </c>
      <c r="C10" s="5" t="n">
        <v>863</v>
      </c>
    </row>
    <row r="11">
      <c r="A11" s="4" t="inlineStr">
        <is>
          <t>Entera [Member]</t>
        </is>
      </c>
      <c r="B11" s="4" t="inlineStr">
        <is>
          <t xml:space="preserve"> </t>
        </is>
      </c>
      <c r="C11" s="4" t="inlineStr">
        <is>
          <t xml:space="preserve"> </t>
        </is>
      </c>
    </row>
    <row r="12">
      <c r="A12" s="3" t="inlineStr">
        <is>
          <t>Marketable Securities [Line Items]</t>
        </is>
      </c>
      <c r="B12" s="4" t="inlineStr">
        <is>
          <t xml:space="preserve"> </t>
        </is>
      </c>
      <c r="C12" s="4" t="inlineStr">
        <is>
          <t xml:space="preserve"> </t>
        </is>
      </c>
    </row>
    <row r="13">
      <c r="A13" s="4" t="inlineStr">
        <is>
          <t>Short-term</t>
        </is>
      </c>
      <c r="B13" s="5" t="n">
        <v>122</v>
      </c>
      <c r="C13" s="5" t="n">
        <v>337</v>
      </c>
    </row>
    <row r="14">
      <c r="A14" s="4" t="inlineStr">
        <is>
          <t>Held to maturity securities [Member]</t>
        </is>
      </c>
      <c r="B14" s="4" t="inlineStr">
        <is>
          <t xml:space="preserve"> </t>
        </is>
      </c>
      <c r="C14" s="4" t="inlineStr">
        <is>
          <t xml:space="preserve"> </t>
        </is>
      </c>
    </row>
    <row r="15">
      <c r="A15" s="3" t="inlineStr">
        <is>
          <t>Marketable Securities [Line Items]</t>
        </is>
      </c>
      <c r="B15" s="4" t="inlineStr">
        <is>
          <t xml:space="preserve"> </t>
        </is>
      </c>
      <c r="C15" s="4" t="inlineStr">
        <is>
          <t xml:space="preserve"> </t>
        </is>
      </c>
    </row>
    <row r="16">
      <c r="A16" s="4" t="inlineStr">
        <is>
          <t>Short-term</t>
        </is>
      </c>
      <c r="B16" s="6" t="n">
        <v>4528</v>
      </c>
      <c r="C16" s="6" t="n">
        <v>654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Details) - Schedule of amortized cost and estimated fair value of held to maturity securities - USD ($) $ in Thousands</t>
        </is>
      </c>
      <c r="B1" s="2" t="inlineStr">
        <is>
          <t>9 Months Ended</t>
        </is>
      </c>
      <c r="C1" s="2" t="inlineStr">
        <is>
          <t>12 Months Ended</t>
        </is>
      </c>
    </row>
    <row r="2">
      <c r="B2" s="2" t="inlineStr">
        <is>
          <t>Sep. 30, 2022</t>
        </is>
      </c>
      <c r="C2" s="2" t="inlineStr">
        <is>
          <t>Dec. 31, 2021</t>
        </is>
      </c>
    </row>
    <row r="3">
      <c r="A3" s="3" t="inlineStr">
        <is>
          <t>Short-term:</t>
        </is>
      </c>
      <c r="B3" s="4" t="inlineStr">
        <is>
          <t xml:space="preserve"> </t>
        </is>
      </c>
      <c r="C3" s="4" t="inlineStr">
        <is>
          <t xml:space="preserve"> </t>
        </is>
      </c>
    </row>
    <row r="4">
      <c r="A4" s="4" t="inlineStr">
        <is>
          <t>Amortized cost</t>
        </is>
      </c>
      <c r="B4" s="6" t="n">
        <v>4528</v>
      </c>
      <c r="C4" s="6" t="n">
        <v>10422</v>
      </c>
    </row>
    <row r="5">
      <c r="A5" s="4" t="inlineStr">
        <is>
          <t>Gross unrealized gains (losses)</t>
        </is>
      </c>
      <c r="B5" s="5" t="n">
        <v>-129</v>
      </c>
      <c r="C5" s="5" t="n">
        <v>-144</v>
      </c>
    </row>
    <row r="6">
      <c r="A6" s="4" t="inlineStr">
        <is>
          <t>Estimated fair value</t>
        </is>
      </c>
      <c r="B6" s="5" t="n">
        <v>4399</v>
      </c>
      <c r="C6" s="5" t="n">
        <v>10278</v>
      </c>
    </row>
    <row r="7">
      <c r="A7" s="4" t="inlineStr">
        <is>
          <t>Commercial bonds [Member]</t>
        </is>
      </c>
      <c r="B7" s="4" t="inlineStr">
        <is>
          <t xml:space="preserve"> </t>
        </is>
      </c>
      <c r="C7" s="4" t="inlineStr">
        <is>
          <t xml:space="preserve"> </t>
        </is>
      </c>
    </row>
    <row r="8">
      <c r="A8" s="3" t="inlineStr">
        <is>
          <t>Short-term:</t>
        </is>
      </c>
      <c r="B8" s="4" t="inlineStr">
        <is>
          <t xml:space="preserve"> </t>
        </is>
      </c>
      <c r="C8" s="4" t="inlineStr">
        <is>
          <t xml:space="preserve"> </t>
        </is>
      </c>
    </row>
    <row r="9">
      <c r="A9" s="4" t="inlineStr">
        <is>
          <t>Amortized cost</t>
        </is>
      </c>
      <c r="B9" s="5" t="n">
        <v>4485</v>
      </c>
      <c r="C9" s="5" t="n">
        <v>6432</v>
      </c>
    </row>
    <row r="10">
      <c r="A10" s="4" t="inlineStr">
        <is>
          <t>Gross unrealized gains (losses)</t>
        </is>
      </c>
      <c r="B10" s="5" t="n">
        <v>-129</v>
      </c>
      <c r="C10" s="5" t="n">
        <v>-115</v>
      </c>
    </row>
    <row r="11">
      <c r="A11" s="4" t="inlineStr">
        <is>
          <t>Estimated fair value</t>
        </is>
      </c>
      <c r="B11" s="6" t="n">
        <v>4356</v>
      </c>
      <c r="C11" s="6" t="n">
        <v>6317</v>
      </c>
    </row>
    <row r="12">
      <c r="A12" s="4" t="inlineStr">
        <is>
          <t>Average yield to maturity rate</t>
        </is>
      </c>
      <c r="B12" s="11" t="n">
        <v>0.0105</v>
      </c>
      <c r="C12" s="11" t="n">
        <v>0.0137</v>
      </c>
    </row>
    <row r="13">
      <c r="A13" s="4" t="inlineStr">
        <is>
          <t>Accrued interest [Member]</t>
        </is>
      </c>
      <c r="B13" s="4" t="inlineStr">
        <is>
          <t xml:space="preserve"> </t>
        </is>
      </c>
      <c r="C13" s="4" t="inlineStr">
        <is>
          <t xml:space="preserve"> </t>
        </is>
      </c>
    </row>
    <row r="14">
      <c r="A14" s="3" t="inlineStr">
        <is>
          <t>Short-term:</t>
        </is>
      </c>
      <c r="B14" s="4" t="inlineStr">
        <is>
          <t xml:space="preserve"> </t>
        </is>
      </c>
      <c r="C14" s="4" t="inlineStr">
        <is>
          <t xml:space="preserve"> </t>
        </is>
      </c>
    </row>
    <row r="15">
      <c r="A15" s="4" t="inlineStr">
        <is>
          <t>Amortized cost</t>
        </is>
      </c>
      <c r="B15" s="6" t="n">
        <v>43</v>
      </c>
      <c r="C15" s="6" t="n">
        <v>115</v>
      </c>
    </row>
    <row r="16">
      <c r="A16" s="4" t="inlineStr">
        <is>
          <t>Gross unrealized gains (losses)</t>
        </is>
      </c>
      <c r="B16" s="4" t="inlineStr">
        <is>
          <t xml:space="preserve"> </t>
        </is>
      </c>
      <c r="C16" s="4" t="inlineStr">
        <is>
          <t xml:space="preserve"> </t>
        </is>
      </c>
    </row>
    <row r="17">
      <c r="A17" s="4" t="inlineStr">
        <is>
          <t>Estimated fair value</t>
        </is>
      </c>
      <c r="B17" s="6" t="n">
        <v>43</v>
      </c>
      <c r="C17" s="5" t="n">
        <v>115</v>
      </c>
    </row>
    <row r="18">
      <c r="A18" s="4" t="inlineStr">
        <is>
          <t>Long-term [Member]</t>
        </is>
      </c>
      <c r="B18" s="4" t="inlineStr">
        <is>
          <t xml:space="preserve"> </t>
        </is>
      </c>
      <c r="C18" s="4" t="inlineStr">
        <is>
          <t xml:space="preserve"> </t>
        </is>
      </c>
    </row>
    <row r="19">
      <c r="A19" s="3" t="inlineStr">
        <is>
          <t>Short-term:</t>
        </is>
      </c>
      <c r="B19" s="4" t="inlineStr">
        <is>
          <t xml:space="preserve"> </t>
        </is>
      </c>
      <c r="C19" s="4" t="inlineStr">
        <is>
          <t xml:space="preserve"> </t>
        </is>
      </c>
    </row>
    <row r="20">
      <c r="A20" s="4" t="inlineStr">
        <is>
          <t>Amortized cost</t>
        </is>
      </c>
      <c r="B20" s="4" t="inlineStr">
        <is>
          <t xml:space="preserve"> </t>
        </is>
      </c>
      <c r="C20" s="5" t="n">
        <v>3875</v>
      </c>
    </row>
    <row r="21">
      <c r="A21" s="4" t="inlineStr">
        <is>
          <t>Gross unrealized gains (losses)</t>
        </is>
      </c>
      <c r="B21" s="4" t="inlineStr">
        <is>
          <t xml:space="preserve"> </t>
        </is>
      </c>
      <c r="C21" s="5" t="n">
        <v>-29</v>
      </c>
    </row>
    <row r="22">
      <c r="A22" s="4" t="inlineStr">
        <is>
          <t>Estimated fair value</t>
        </is>
      </c>
      <c r="B22" s="4" t="inlineStr">
        <is>
          <t xml:space="preserve"> </t>
        </is>
      </c>
      <c r="C22" s="6" t="n">
        <v>3846</v>
      </c>
    </row>
    <row r="23">
      <c r="A23" s="4" t="inlineStr">
        <is>
          <t>Average yield to maturity rate</t>
        </is>
      </c>
      <c r="B23" s="4" t="inlineStr">
        <is>
          <t xml:space="preserve"> </t>
        </is>
      </c>
      <c r="C23" s="11" t="n">
        <v>0.01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77" customWidth="1" min="1" max="1"/>
    <col width="24" customWidth="1" min="2" max="2"/>
    <col width="80" customWidth="1" min="3" max="3"/>
    <col width="80" customWidth="1" min="4" max="4"/>
    <col width="14" customWidth="1" min="5" max="5"/>
    <col width="25" customWidth="1" min="6" max="6"/>
    <col width="14" customWidth="1" min="7" max="7"/>
    <col width="15" customWidth="1" min="8" max="8"/>
    <col width="14" customWidth="1" min="9" max="9"/>
  </cols>
  <sheetData>
    <row r="1">
      <c r="A1" s="1" t="inlineStr">
        <is>
          <t>Stockholders’ Equity (Details) - USD ($) $ / shares in Units, $ in Thousands</t>
        </is>
      </c>
      <c r="F1" s="2" t="inlineStr">
        <is>
          <t>1 Months Ended</t>
        </is>
      </c>
      <c r="H1" s="2" t="inlineStr">
        <is>
          <t>9 Months Ended</t>
        </is>
      </c>
    </row>
    <row r="2">
      <c r="B2" s="2" t="inlineStr">
        <is>
          <t>May 02, 2022</t>
        </is>
      </c>
      <c r="C2" s="2" t="inlineStr">
        <is>
          <t>Jan. 03, 2022</t>
        </is>
      </c>
      <c r="D2" s="2" t="inlineStr">
        <is>
          <t>Nov. 03, 2021</t>
        </is>
      </c>
      <c r="E2" s="2" t="inlineStr">
        <is>
          <t>Sep. 01, 2021</t>
        </is>
      </c>
      <c r="F2" s="2" t="inlineStr">
        <is>
          <t>Sep. 18, 2022</t>
        </is>
      </c>
      <c r="G2" s="2" t="inlineStr">
        <is>
          <t>Jul. 28, 2022</t>
        </is>
      </c>
      <c r="H2" s="2" t="inlineStr">
        <is>
          <t>Sep. 30, 2022</t>
        </is>
      </c>
      <c r="I2" s="2" t="inlineStr">
        <is>
          <t>Nov. 10, 2022</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curities purchase agreement</t>
        </is>
      </c>
      <c r="B4" s="4" t="inlineStr">
        <is>
          <t xml:space="preserve"> </t>
        </is>
      </c>
      <c r="C4" s="4" t="inlineStr">
        <is>
          <t xml:space="preserve"> </t>
        </is>
      </c>
      <c r="D4" s="4" t="inlineStr">
        <is>
          <t>the Company entered into a securities purchase agreement with several institutional and accredited investors (the “Purchasers”), pursuant to which the Company agreed to sell, in a registered direct offering (the “Offering”), an aggregate of 2,000,000 shares of the Company’s common stock to the Purchasers for an offering price of $25.00 per share. The closing of the sale of the shares occurred on November 5, 2021. The net proceeds to the Company from the Offering, after deducting the placement agent’s fees and expenses and the Company’s Offering expenses, were approximately $46,375.</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ggregate of shares of common stock</t>
        </is>
      </c>
      <c r="B5" s="5" t="n">
        <v>7500</v>
      </c>
      <c r="C5" s="5" t="n">
        <v>30000</v>
      </c>
      <c r="D5" s="4" t="inlineStr">
        <is>
          <t xml:space="preserve"> </t>
        </is>
      </c>
      <c r="E5" s="4" t="inlineStr">
        <is>
          <t xml:space="preserve"> </t>
        </is>
      </c>
      <c r="F5" s="5" t="n">
        <v>328318</v>
      </c>
      <c r="G5" s="4" t="inlineStr">
        <is>
          <t xml:space="preserve"> </t>
        </is>
      </c>
      <c r="H5" s="4" t="inlineStr">
        <is>
          <t xml:space="preserve"> </t>
        </is>
      </c>
      <c r="I5" s="4" t="inlineStr">
        <is>
          <t xml:space="preserve"> </t>
        </is>
      </c>
    </row>
    <row r="6">
      <c r="A6" s="4" t="inlineStr">
        <is>
          <t>Total fair value (in Dollars)</t>
        </is>
      </c>
      <c r="B6" s="4" t="inlineStr">
        <is>
          <t xml:space="preserve"> </t>
        </is>
      </c>
      <c r="C6" s="6" t="n">
        <v>208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 price (in Dollars per share)</t>
        </is>
      </c>
      <c r="B7" s="8" t="n">
        <v>5.14</v>
      </c>
      <c r="C7" s="8" t="n">
        <v>13.89</v>
      </c>
      <c r="D7" s="4" t="inlineStr">
        <is>
          <t xml:space="preserve"> </t>
        </is>
      </c>
      <c r="E7" s="4" t="inlineStr">
        <is>
          <t xml:space="preserve"> </t>
        </is>
      </c>
      <c r="F7" s="4" t="inlineStr">
        <is>
          <t xml:space="preserve"> </t>
        </is>
      </c>
      <c r="G7" s="8" t="n">
        <v>8.470000000000001</v>
      </c>
      <c r="H7" s="4" t="inlineStr">
        <is>
          <t xml:space="preserve"> </t>
        </is>
      </c>
      <c r="I7" s="4" t="inlineStr">
        <is>
          <t xml:space="preserve"> </t>
        </is>
      </c>
    </row>
    <row r="8">
      <c r="A8" s="4" t="inlineStr">
        <is>
          <t>Granted shares</t>
        </is>
      </c>
      <c r="B8" s="5" t="n">
        <v>45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ercise price (in Dollars per share)</t>
        </is>
      </c>
      <c r="B9" s="8" t="n">
        <v>5.14</v>
      </c>
      <c r="C9" s="8" t="n">
        <v>12.03</v>
      </c>
      <c r="D9" s="4" t="inlineStr">
        <is>
          <t xml:space="preserve"> </t>
        </is>
      </c>
      <c r="E9" s="4" t="inlineStr">
        <is>
          <t xml:space="preserve"> </t>
        </is>
      </c>
      <c r="F9" s="8" t="n">
        <v>3.91</v>
      </c>
      <c r="G9" s="4" t="inlineStr">
        <is>
          <t xml:space="preserve"> </t>
        </is>
      </c>
      <c r="H9" s="4" t="inlineStr">
        <is>
          <t xml:space="preserve"> </t>
        </is>
      </c>
      <c r="I9" s="4" t="inlineStr">
        <is>
          <t xml:space="preserve"> </t>
        </is>
      </c>
    </row>
    <row r="10">
      <c r="A10" s="4" t="inlineStr">
        <is>
          <t>Expired date</t>
        </is>
      </c>
      <c r="B10" s="4" t="inlineStr">
        <is>
          <t>May  02,  2032</t>
        </is>
      </c>
      <c r="C10" s="4" t="inlineStr">
        <is>
          <t>Jan.  03,  2032</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rant amount (in Dollars)</t>
        </is>
      </c>
      <c r="B11" s="6" t="n">
        <v>24</v>
      </c>
      <c r="C11" s="6" t="n">
        <v>214</v>
      </c>
      <c r="D11" s="4" t="inlineStr">
        <is>
          <t xml:space="preserve"> </t>
        </is>
      </c>
      <c r="E11" s="4" t="inlineStr">
        <is>
          <t xml:space="preserve"> </t>
        </is>
      </c>
      <c r="F11" s="6" t="n">
        <v>665</v>
      </c>
      <c r="G11" s="6" t="n">
        <v>576</v>
      </c>
      <c r="H11" s="4" t="inlineStr">
        <is>
          <t xml:space="preserve"> </t>
        </is>
      </c>
      <c r="I11" s="4" t="inlineStr">
        <is>
          <t xml:space="preserve"> </t>
        </is>
      </c>
    </row>
    <row r="12">
      <c r="A12" s="4" t="inlineStr">
        <is>
          <t>Stock price (in Dollars per share)</t>
        </is>
      </c>
      <c r="B12" s="8" t="n">
        <v>5.14</v>
      </c>
      <c r="C12" s="8" t="n">
        <v>12.03</v>
      </c>
      <c r="D12" s="4" t="inlineStr">
        <is>
          <t xml:space="preserve"> </t>
        </is>
      </c>
      <c r="E12" s="4" t="inlineStr">
        <is>
          <t xml:space="preserve"> </t>
        </is>
      </c>
      <c r="F12" s="8" t="n">
        <v>3.91</v>
      </c>
      <c r="G12" s="4" t="inlineStr">
        <is>
          <t xml:space="preserve"> </t>
        </is>
      </c>
      <c r="H12" s="4" t="inlineStr">
        <is>
          <t xml:space="preserve"> </t>
        </is>
      </c>
      <c r="I12" s="4" t="inlineStr">
        <is>
          <t xml:space="preserve"> </t>
        </is>
      </c>
    </row>
    <row r="13">
      <c r="A13" s="4" t="inlineStr">
        <is>
          <t>Dividend yield</t>
        </is>
      </c>
      <c r="B13" s="9" t="n">
        <v>0</v>
      </c>
      <c r="C13" s="9" t="n">
        <v>0</v>
      </c>
      <c r="D13" s="4" t="inlineStr">
        <is>
          <t xml:space="preserve"> </t>
        </is>
      </c>
      <c r="E13" s="4" t="inlineStr">
        <is>
          <t xml:space="preserve"> </t>
        </is>
      </c>
      <c r="F13" s="9" t="n">
        <v>0</v>
      </c>
      <c r="G13" s="4" t="inlineStr">
        <is>
          <t xml:space="preserve"> </t>
        </is>
      </c>
      <c r="H13" s="4" t="inlineStr">
        <is>
          <t xml:space="preserve"> </t>
        </is>
      </c>
      <c r="I13" s="4" t="inlineStr">
        <is>
          <t xml:space="preserve"> </t>
        </is>
      </c>
    </row>
    <row r="14">
      <c r="A14" s="4" t="inlineStr">
        <is>
          <t>Expected volatility</t>
        </is>
      </c>
      <c r="B14" s="11" t="n">
        <v>0.6526</v>
      </c>
      <c r="C14" s="11" t="n">
        <v>0.6322</v>
      </c>
      <c r="D14" s="4" t="inlineStr">
        <is>
          <t xml:space="preserve"> </t>
        </is>
      </c>
      <c r="E14" s="4" t="inlineStr">
        <is>
          <t xml:space="preserve"> </t>
        </is>
      </c>
      <c r="F14" s="11" t="n">
        <v>0.5286999999999999</v>
      </c>
      <c r="G14" s="4" t="inlineStr">
        <is>
          <t xml:space="preserve"> </t>
        </is>
      </c>
      <c r="H14" s="4" t="inlineStr">
        <is>
          <t xml:space="preserve"> </t>
        </is>
      </c>
      <c r="I14" s="4" t="inlineStr">
        <is>
          <t xml:space="preserve"> </t>
        </is>
      </c>
    </row>
    <row r="15">
      <c r="A15" s="4" t="inlineStr">
        <is>
          <t>Risk-free interest rates</t>
        </is>
      </c>
      <c r="B15" s="11" t="n">
        <v>0.0303</v>
      </c>
      <c r="C15" s="11" t="n">
        <v>0.016</v>
      </c>
      <c r="D15" s="4" t="inlineStr">
        <is>
          <t xml:space="preserve"> </t>
        </is>
      </c>
      <c r="E15" s="4" t="inlineStr">
        <is>
          <t xml:space="preserve"> </t>
        </is>
      </c>
      <c r="F15" s="11" t="n">
        <v>0.0362</v>
      </c>
      <c r="G15" s="4" t="inlineStr">
        <is>
          <t xml:space="preserve"> </t>
        </is>
      </c>
      <c r="H15" s="4" t="inlineStr">
        <is>
          <t xml:space="preserve"> </t>
        </is>
      </c>
      <c r="I15" s="4" t="inlineStr">
        <is>
          <t xml:space="preserve"> </t>
        </is>
      </c>
    </row>
    <row r="16">
      <c r="A16" s="4" t="inlineStr">
        <is>
          <t>Expected term</t>
        </is>
      </c>
      <c r="B16" s="4" t="inlineStr">
        <is>
          <t>6 years 3 months 3 days</t>
        </is>
      </c>
      <c r="C16" s="4" t="inlineStr">
        <is>
          <t>6 years 3 months</t>
        </is>
      </c>
      <c r="D16" s="4" t="inlineStr">
        <is>
          <t xml:space="preserve"> </t>
        </is>
      </c>
      <c r="E16" s="4" t="inlineStr">
        <is>
          <t xml:space="preserve"> </t>
        </is>
      </c>
      <c r="F16" s="4" t="inlineStr">
        <is>
          <t>5 years 5 months 26 days</t>
        </is>
      </c>
      <c r="G16" s="4" t="inlineStr">
        <is>
          <t xml:space="preserve"> </t>
        </is>
      </c>
      <c r="H16" s="4" t="inlineStr">
        <is>
          <t xml:space="preserve"> </t>
        </is>
      </c>
      <c r="I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tockholders’ Equity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purchase agreement description</t>
        </is>
      </c>
      <c r="B19" s="4" t="inlineStr">
        <is>
          <t xml:space="preserve"> </t>
        </is>
      </c>
      <c r="C19" s="4" t="inlineStr">
        <is>
          <t>the Company granted options to purchase an aggregate of 321,500 shares of the Company’s common stock to the Company’s employees and board members at an exercise price of $13.89 per share (equivalent to the closing price of the Company’s common stock on the date of grant) as follows: 107,000 to the President and Chief Executive Officer; 72,000 to the Chief Scientific Officer; 36,000 to the Chief Operating and Business Officer, 32,000 to the Chief Financial Officer and Treasurer and 32,000 to the Chief Commercial Officer, an aggregate of 40,000 to four board members and 2,500 to an employee. The options will vest in four equal annual instalments on each of January 1, 2023, 2024, 2025 and 2026. These options expire on January 3, 2032. The fair value of all these options on the date of grant was $2,630, using the Black Scholes option-pricing model and was based on the following assumptions: stock price of $13.89; dividend yield of 0% for all years; expected volatility of 63.05%; risk-free interest rates of 1.46%; and expected term of 6.25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oard of Directors Chairm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tockholders’ Equity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issued to employees</t>
        </is>
      </c>
      <c r="B22" s="4" t="inlineStr">
        <is>
          <t xml:space="preserve"> </t>
        </is>
      </c>
      <c r="C22" s="5" t="n">
        <v>15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stricted Stock Units (RSU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tockholders’ Equity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ggregate of shares of common stock</t>
        </is>
      </c>
      <c r="B25" s="4" t="inlineStr">
        <is>
          <t xml:space="preserve"> </t>
        </is>
      </c>
      <c r="C25" s="5" t="n">
        <v>2075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fair value (in Dollars)</t>
        </is>
      </c>
      <c r="B26" s="4" t="inlineStr">
        <is>
          <t xml:space="preserve"> </t>
        </is>
      </c>
      <c r="C26" s="6" t="n">
        <v>284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 price (in Dollars per share)</t>
        </is>
      </c>
      <c r="B27" s="4" t="inlineStr">
        <is>
          <t xml:space="preserve"> </t>
        </is>
      </c>
      <c r="C27" s="8" t="n">
        <v>13.89</v>
      </c>
      <c r="D27" s="4" t="inlineStr">
        <is>
          <t xml:space="preserve"> </t>
        </is>
      </c>
      <c r="E27" s="4" t="inlineStr">
        <is>
          <t xml:space="preserve"> </t>
        </is>
      </c>
      <c r="F27" s="4" t="inlineStr">
        <is>
          <t xml:space="preserve"> </t>
        </is>
      </c>
      <c r="G27" s="8" t="n">
        <v>8.470000000000001</v>
      </c>
      <c r="H27" s="4" t="inlineStr">
        <is>
          <t xml:space="preserve"> </t>
        </is>
      </c>
      <c r="I27" s="4" t="inlineStr">
        <is>
          <t xml:space="preserve"> </t>
        </is>
      </c>
    </row>
    <row r="28">
      <c r="A28" s="4" t="inlineStr">
        <is>
          <t>Grant amount (in Dollars)</t>
        </is>
      </c>
      <c r="B28" s="6" t="n">
        <v>23</v>
      </c>
      <c r="C28" s="4" t="inlineStr">
        <is>
          <t xml:space="preserve"> </t>
        </is>
      </c>
      <c r="D28" s="4" t="inlineStr">
        <is>
          <t xml:space="preserve"> </t>
        </is>
      </c>
      <c r="E28" s="4" t="inlineStr">
        <is>
          <t xml:space="preserve"> </t>
        </is>
      </c>
      <c r="F28" s="4" t="inlineStr">
        <is>
          <t xml:space="preserve"> </t>
        </is>
      </c>
      <c r="G28" s="6" t="n">
        <v>3423</v>
      </c>
      <c r="H28" s="4" t="inlineStr">
        <is>
          <t xml:space="preserve"> </t>
        </is>
      </c>
      <c r="I28" s="4" t="inlineStr">
        <is>
          <t xml:space="preserve"> </t>
        </is>
      </c>
    </row>
    <row r="29">
      <c r="A29" s="4" t="inlineStr">
        <is>
          <t>Employees and Board membe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tockholders’ Equity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ggregate of shares of common stock</t>
        </is>
      </c>
      <c r="B31" s="4" t="inlineStr">
        <is>
          <t xml:space="preserve"> </t>
        </is>
      </c>
      <c r="C31" s="5" t="n">
        <v>15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al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tockholders’ Equity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ggregate offering price (in Dollars)</t>
        </is>
      </c>
      <c r="B34" s="4" t="inlineStr">
        <is>
          <t xml:space="preserve"> </t>
        </is>
      </c>
      <c r="C34" s="4" t="inlineStr">
        <is>
          <t xml:space="preserve"> </t>
        </is>
      </c>
      <c r="D34" s="4" t="inlineStr">
        <is>
          <t xml:space="preserve"> </t>
        </is>
      </c>
      <c r="E34" s="6" t="n">
        <v>100000</v>
      </c>
      <c r="F34" s="4" t="inlineStr">
        <is>
          <t xml:space="preserve"> </t>
        </is>
      </c>
      <c r="G34" s="4" t="inlineStr">
        <is>
          <t xml:space="preserve"> </t>
        </is>
      </c>
      <c r="H34" s="4" t="inlineStr">
        <is>
          <t xml:space="preserve"> </t>
        </is>
      </c>
      <c r="I34" s="4" t="inlineStr">
        <is>
          <t xml:space="preserve"> </t>
        </is>
      </c>
    </row>
    <row r="35">
      <c r="A35" s="4" t="inlineStr">
        <is>
          <t>Agent commission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9" t="n">
        <v>0.03</v>
      </c>
      <c r="I35" s="4" t="inlineStr">
        <is>
          <t xml:space="preserve"> </t>
        </is>
      </c>
    </row>
    <row r="36">
      <c r="A36" s="4" t="inlineStr">
        <is>
          <t>Share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334695</v>
      </c>
      <c r="I36" s="4" t="inlineStr">
        <is>
          <t xml:space="preserve"> </t>
        </is>
      </c>
    </row>
    <row r="37">
      <c r="A37" s="4" t="inlineStr">
        <is>
          <t>Aggregate net proceeds (in Doll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9664</v>
      </c>
      <c r="I37" s="4" t="inlineStr">
        <is>
          <t xml:space="preserve"> </t>
        </is>
      </c>
    </row>
    <row r="38">
      <c r="A38" s="4" t="inlineStr">
        <is>
          <t>Sale Agreement [Member] | 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tockholders’ Equity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334695</v>
      </c>
    </row>
    <row r="41">
      <c r="A41" s="4" t="inlineStr">
        <is>
          <t>Chief Executive Offic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tockholders’ Equity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ggregate of shares of common stock</t>
        </is>
      </c>
      <c r="B43" s="4" t="inlineStr">
        <is>
          <t xml:space="preserve"> </t>
        </is>
      </c>
      <c r="C43" s="4" t="inlineStr">
        <is>
          <t xml:space="preserve"> </t>
        </is>
      </c>
      <c r="D43" s="4" t="inlineStr">
        <is>
          <t xml:space="preserve"> </t>
        </is>
      </c>
      <c r="E43" s="4" t="inlineStr">
        <is>
          <t xml:space="preserve"> </t>
        </is>
      </c>
      <c r="F43" s="4" t="inlineStr">
        <is>
          <t xml:space="preserve"> </t>
        </is>
      </c>
      <c r="G43" s="5" t="n">
        <v>34000</v>
      </c>
      <c r="H43" s="4" t="inlineStr">
        <is>
          <t xml:space="preserve"> </t>
        </is>
      </c>
      <c r="I43" s="4" t="inlineStr">
        <is>
          <t xml:space="preserve"> </t>
        </is>
      </c>
    </row>
    <row r="44">
      <c r="A44" s="4" t="inlineStr">
        <is>
          <t>Common stock issued to employees</t>
        </is>
      </c>
      <c r="B44" s="4" t="inlineStr">
        <is>
          <t xml:space="preserve"> </t>
        </is>
      </c>
      <c r="C44" s="5" t="n">
        <v>63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esid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tockholders’ Equity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ggregate of shares of common stock</t>
        </is>
      </c>
      <c r="B47" s="4" t="inlineStr">
        <is>
          <t xml:space="preserve"> </t>
        </is>
      </c>
      <c r="C47" s="4" t="inlineStr">
        <is>
          <t xml:space="preserve"> </t>
        </is>
      </c>
      <c r="D47" s="4" t="inlineStr">
        <is>
          <t xml:space="preserve"> </t>
        </is>
      </c>
      <c r="E47" s="4" t="inlineStr">
        <is>
          <t xml:space="preserve"> </t>
        </is>
      </c>
      <c r="F47" s="4" t="inlineStr">
        <is>
          <t xml:space="preserve"> </t>
        </is>
      </c>
      <c r="G47" s="5" t="n">
        <v>34000</v>
      </c>
      <c r="H47" s="4" t="inlineStr">
        <is>
          <t xml:space="preserve"> </t>
        </is>
      </c>
      <c r="I47" s="4" t="inlineStr">
        <is>
          <t xml:space="preserve"> </t>
        </is>
      </c>
    </row>
    <row r="48">
      <c r="A48" s="4" t="inlineStr">
        <is>
          <t>Common stock issued to employees</t>
        </is>
      </c>
      <c r="B48" s="4" t="inlineStr">
        <is>
          <t xml:space="preserve"> </t>
        </is>
      </c>
      <c r="C48" s="5" t="n">
        <v>63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hief Scientific Office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tockholders’ Equity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ggregate of shares of common stock</t>
        </is>
      </c>
      <c r="B51" s="4" t="inlineStr">
        <is>
          <t xml:space="preserve"> </t>
        </is>
      </c>
      <c r="C51" s="4" t="inlineStr">
        <is>
          <t xml:space="preserve"> </t>
        </is>
      </c>
      <c r="D51" s="4" t="inlineStr">
        <is>
          <t xml:space="preserve"> </t>
        </is>
      </c>
      <c r="E51" s="4" t="inlineStr">
        <is>
          <t xml:space="preserve"> </t>
        </is>
      </c>
      <c r="F51" s="4" t="inlineStr">
        <is>
          <t xml:space="preserve"> </t>
        </is>
      </c>
      <c r="G51" s="5" t="n">
        <v>34000</v>
      </c>
      <c r="H51" s="4" t="inlineStr">
        <is>
          <t xml:space="preserve"> </t>
        </is>
      </c>
      <c r="I51" s="4" t="inlineStr">
        <is>
          <t xml:space="preserve"> </t>
        </is>
      </c>
    </row>
    <row r="52">
      <c r="A52" s="4" t="inlineStr">
        <is>
          <t>Common stock issued to employees</t>
        </is>
      </c>
      <c r="B52" s="4" t="inlineStr">
        <is>
          <t xml:space="preserve"> </t>
        </is>
      </c>
      <c r="C52" s="5" t="n">
        <v>42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hief Operating and Business Office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tockholders’ Equity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mmon stock issued to employees</t>
        </is>
      </c>
      <c r="B55" s="4" t="inlineStr">
        <is>
          <t xml:space="preserve"> </t>
        </is>
      </c>
      <c r="C55" s="5" t="n">
        <v>21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hief Financial Office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tockholders’ Equity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mmon stock issued to employees</t>
        </is>
      </c>
      <c r="B58" s="4" t="inlineStr">
        <is>
          <t xml:space="preserve"> </t>
        </is>
      </c>
      <c r="C58" s="5" t="n">
        <v>19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hief Commercial Office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tockholders’ Equity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mmon stock issued to employees</t>
        </is>
      </c>
      <c r="B61" s="4" t="inlineStr">
        <is>
          <t xml:space="preserve"> </t>
        </is>
      </c>
      <c r="C61" s="5" t="n">
        <v>19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hief Legal Office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tockholders’ Equity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ommon stock issued to employees</t>
        </is>
      </c>
      <c r="B64" s="4" t="inlineStr">
        <is>
          <t xml:space="preserve"> </t>
        </is>
      </c>
      <c r="C64" s="5" t="n">
        <v>18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Granted shares</t>
        </is>
      </c>
      <c r="B65" s="4" t="inlineStr">
        <is>
          <t xml:space="preserve"> </t>
        </is>
      </c>
      <c r="C65" s="12" t="n">
        <v>12.03</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Board of Directors Chairma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tockholders’ Equity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Aggregate of shares of common stock</t>
        </is>
      </c>
      <c r="B68" s="4" t="inlineStr">
        <is>
          <t xml:space="preserve"> </t>
        </is>
      </c>
      <c r="C68" s="5" t="n">
        <v>24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Executive Office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tockholders’ Equity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Aggregate of shares of common stock</t>
        </is>
      </c>
      <c r="B71" s="4" t="inlineStr">
        <is>
          <t xml:space="preserve"> </t>
        </is>
      </c>
      <c r="C71" s="4" t="inlineStr">
        <is>
          <t xml:space="preserve"> </t>
        </is>
      </c>
      <c r="D71" s="4" t="inlineStr">
        <is>
          <t xml:space="preserve"> </t>
        </is>
      </c>
      <c r="E71" s="4" t="inlineStr">
        <is>
          <t xml:space="preserve"> </t>
        </is>
      </c>
      <c r="F71" s="4" t="inlineStr">
        <is>
          <t xml:space="preserve"> </t>
        </is>
      </c>
      <c r="G71" s="5" t="n">
        <v>404100</v>
      </c>
      <c r="H71" s="4" t="inlineStr">
        <is>
          <t xml:space="preserve"> </t>
        </is>
      </c>
      <c r="I71" s="4" t="inlineStr">
        <is>
          <t xml:space="preserve"> </t>
        </is>
      </c>
    </row>
    <row r="72">
      <c r="A72" s="4" t="inlineStr">
        <is>
          <t>Employees and Board member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Stockholders’ Equity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Aggregate of shares of common stock</t>
        </is>
      </c>
      <c r="B74" s="4" t="inlineStr">
        <is>
          <t xml:space="preserve"> </t>
        </is>
      </c>
      <c r="C74" s="4" t="inlineStr">
        <is>
          <t xml:space="preserve"> </t>
        </is>
      </c>
      <c r="D74" s="4" t="inlineStr">
        <is>
          <t xml:space="preserve"> </t>
        </is>
      </c>
      <c r="E74" s="4" t="inlineStr">
        <is>
          <t xml:space="preserve"> </t>
        </is>
      </c>
      <c r="F74" s="4" t="inlineStr">
        <is>
          <t xml:space="preserve"> </t>
        </is>
      </c>
      <c r="G74" s="5" t="n">
        <v>404100</v>
      </c>
      <c r="H74" s="4" t="inlineStr">
        <is>
          <t xml:space="preserve"> </t>
        </is>
      </c>
      <c r="I74" s="4" t="inlineStr">
        <is>
          <t xml:space="preserve"> </t>
        </is>
      </c>
    </row>
    <row r="75">
      <c r="A75" s="4" t="inlineStr">
        <is>
          <t>Nasdaq Capital Market [Member] | Restricted Stock Units (RSU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Stockholders’ Equity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Aggregate of shares of common stock</t>
        </is>
      </c>
      <c r="B77" s="4" t="inlineStr">
        <is>
          <t xml:space="preserve"> </t>
        </is>
      </c>
      <c r="C77" s="4" t="inlineStr">
        <is>
          <t xml:space="preserve"> </t>
        </is>
      </c>
      <c r="D77" s="4" t="inlineStr">
        <is>
          <t xml:space="preserve"> </t>
        </is>
      </c>
      <c r="E77" s="4" t="inlineStr">
        <is>
          <t xml:space="preserve"> </t>
        </is>
      </c>
      <c r="F77" s="4" t="inlineStr">
        <is>
          <t xml:space="preserve"> </t>
        </is>
      </c>
      <c r="G77" s="5" t="n">
        <v>175500</v>
      </c>
      <c r="H77" s="4" t="inlineStr">
        <is>
          <t xml:space="preserve"> </t>
        </is>
      </c>
      <c r="I77" s="4" t="inlineStr">
        <is>
          <t xml:space="preserve"> </t>
        </is>
      </c>
    </row>
    <row r="78">
      <c r="A78" s="4" t="inlineStr">
        <is>
          <t>Share price (in Dollars per share)</t>
        </is>
      </c>
      <c r="B78" s="4" t="inlineStr">
        <is>
          <t xml:space="preserve"> </t>
        </is>
      </c>
      <c r="C78" s="4" t="inlineStr">
        <is>
          <t xml:space="preserve"> </t>
        </is>
      </c>
      <c r="D78" s="4" t="inlineStr">
        <is>
          <t xml:space="preserve"> </t>
        </is>
      </c>
      <c r="E78" s="4" t="inlineStr">
        <is>
          <t xml:space="preserve"> </t>
        </is>
      </c>
      <c r="F78" s="4" t="inlineStr">
        <is>
          <t xml:space="preserve"> </t>
        </is>
      </c>
      <c r="G78" s="8" t="n">
        <v>8.470000000000001</v>
      </c>
      <c r="H78" s="4" t="inlineStr">
        <is>
          <t xml:space="preserve"> </t>
        </is>
      </c>
      <c r="I78" s="4" t="inlineStr">
        <is>
          <t xml:space="preserve"> </t>
        </is>
      </c>
    </row>
    <row r="79">
      <c r="A79" s="4" t="inlineStr">
        <is>
          <t>Grant amount (in Dollars)</t>
        </is>
      </c>
      <c r="B79" s="4" t="inlineStr">
        <is>
          <t xml:space="preserve"> </t>
        </is>
      </c>
      <c r="C79" s="4" t="inlineStr">
        <is>
          <t xml:space="preserve"> </t>
        </is>
      </c>
      <c r="D79" s="4" t="inlineStr">
        <is>
          <t xml:space="preserve"> </t>
        </is>
      </c>
      <c r="E79" s="4" t="inlineStr">
        <is>
          <t xml:space="preserve"> </t>
        </is>
      </c>
      <c r="F79" s="4" t="inlineStr">
        <is>
          <t xml:space="preserve"> </t>
        </is>
      </c>
      <c r="G79" s="6" t="n">
        <v>1486</v>
      </c>
      <c r="H79" s="4" t="inlineStr">
        <is>
          <t xml:space="preserve"> </t>
        </is>
      </c>
      <c r="I79" s="4" t="inlineStr">
        <is>
          <t xml:space="preserve"> </t>
        </is>
      </c>
    </row>
  </sheetData>
  <mergeCells count="2">
    <mergeCell ref="A1:A2"/>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5" customWidth="1" min="2" max="2"/>
  </cols>
  <sheetData>
    <row r="1">
      <c r="A1" s="1" t="inlineStr">
        <is>
          <t>Leases (Details)</t>
        </is>
      </c>
      <c r="B1" s="2" t="inlineStr">
        <is>
          <t>9 Months Ended</t>
        </is>
      </c>
    </row>
    <row r="2">
      <c r="B2" s="2" t="inlineStr">
        <is>
          <t>Sep. 30, 2022</t>
        </is>
      </c>
    </row>
    <row r="3">
      <c r="A3" s="3" t="inlineStr">
        <is>
          <t>Leases [Abstract]</t>
        </is>
      </c>
      <c r="B3" s="4" t="inlineStr">
        <is>
          <t xml:space="preserve"> </t>
        </is>
      </c>
    </row>
    <row r="4">
      <c r="A4" s="4" t="inlineStr">
        <is>
          <t>Future lease payments, interest rate percentage</t>
        </is>
      </c>
      <c r="B4" s="9" t="n">
        <v>0.0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operating right-of-use assets and operating lease liabilities - USD ($) $ in Thousands</t>
        </is>
      </c>
      <c r="B1" s="2" t="inlineStr">
        <is>
          <t>Sep. 30, 2022</t>
        </is>
      </c>
      <c r="C1" s="2" t="inlineStr">
        <is>
          <t>Dec. 31, 2021</t>
        </is>
      </c>
    </row>
    <row r="2">
      <c r="A2" s="3" t="inlineStr">
        <is>
          <t>Schedule Of Operating Right Of Use Assets And Operating Lease Liabilities Abstract</t>
        </is>
      </c>
      <c r="B2" s="4" t="inlineStr">
        <is>
          <t xml:space="preserve"> </t>
        </is>
      </c>
      <c r="C2" s="4" t="inlineStr">
        <is>
          <t xml:space="preserve"> </t>
        </is>
      </c>
    </row>
    <row r="3">
      <c r="A3" s="4" t="inlineStr">
        <is>
          <t>Operating right-of-use assets</t>
        </is>
      </c>
      <c r="B3" s="6" t="n">
        <v>1005</v>
      </c>
      <c r="C3" s="6" t="n">
        <v>500</v>
      </c>
    </row>
    <row r="4">
      <c r="A4" s="4" t="inlineStr">
        <is>
          <t>Operating lease liabilities, current</t>
        </is>
      </c>
      <c r="B4" s="5" t="n">
        <v>228</v>
      </c>
      <c r="C4" s="5" t="n">
        <v>130</v>
      </c>
    </row>
    <row r="5">
      <c r="A5" s="4" t="inlineStr">
        <is>
          <t>Operating lease liabilities long-term</t>
        </is>
      </c>
      <c r="B5" s="5" t="n">
        <v>672</v>
      </c>
      <c r="C5" s="5" t="n">
        <v>370</v>
      </c>
    </row>
    <row r="6">
      <c r="A6" s="4" t="inlineStr">
        <is>
          <t>Total operating lease liabilities</t>
        </is>
      </c>
      <c r="B6" s="6" t="n">
        <v>900</v>
      </c>
      <c r="C6" s="6" t="n">
        <v>5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Details) - Schedule of lease payments for the company’s right-of-use assets over the remaining lease periods - USD ($) $ in Thousands</t>
        </is>
      </c>
      <c r="C1" s="2" t="inlineStr">
        <is>
          <t>Sep. 30, 2022</t>
        </is>
      </c>
      <c r="D1" s="2" t="inlineStr">
        <is>
          <t>Dec. 31, 2021</t>
        </is>
      </c>
    </row>
    <row r="2">
      <c r="A2" s="3" t="inlineStr">
        <is>
          <t>Schedule Of Lease Payments For The Company SRight Of Use Assets Over The Remaining Lease Periods Abstract</t>
        </is>
      </c>
      <c r="C2" s="4" t="inlineStr">
        <is>
          <t xml:space="preserve"> </t>
        </is>
      </c>
      <c r="D2" s="4" t="inlineStr">
        <is>
          <t xml:space="preserve"> </t>
        </is>
      </c>
    </row>
    <row r="3">
      <c r="A3" s="4" t="inlineStr">
        <is>
          <t>2022</t>
        </is>
      </c>
      <c r="C3" s="6" t="n">
        <v>68</v>
      </c>
      <c r="D3" s="6" t="n">
        <v>155</v>
      </c>
    </row>
    <row r="4">
      <c r="A4" s="4" t="inlineStr">
        <is>
          <t>2023</t>
        </is>
      </c>
      <c r="C4" s="5" t="n">
        <v>270</v>
      </c>
      <c r="D4" s="5" t="n">
        <v>140</v>
      </c>
    </row>
    <row r="5">
      <c r="A5" s="4" t="inlineStr">
        <is>
          <t>2024</t>
        </is>
      </c>
      <c r="C5" s="5" t="n">
        <v>270</v>
      </c>
      <c r="D5" s="5" t="n">
        <v>140</v>
      </c>
    </row>
    <row r="6">
      <c r="A6" s="4" t="inlineStr">
        <is>
          <t>2025</t>
        </is>
      </c>
      <c r="C6" s="5" t="n">
        <v>210</v>
      </c>
      <c r="D6" s="5" t="n">
        <v>93</v>
      </c>
    </row>
    <row r="7">
      <c r="A7" s="4" t="inlineStr">
        <is>
          <t>2026</t>
        </is>
      </c>
      <c r="C7" s="5" t="n">
        <v>123</v>
      </c>
      <c r="D7" s="4" t="inlineStr">
        <is>
          <t xml:space="preserve"> </t>
        </is>
      </c>
    </row>
    <row r="8">
      <c r="A8" s="4" t="inlineStr">
        <is>
          <t>2027</t>
        </is>
      </c>
      <c r="C8" s="5" t="n">
        <v>10</v>
      </c>
      <c r="D8" s="4" t="inlineStr">
        <is>
          <t xml:space="preserve"> </t>
        </is>
      </c>
    </row>
    <row r="9">
      <c r="A9" s="4" t="inlineStr">
        <is>
          <t>Total undiscounted lease payments</t>
        </is>
      </c>
      <c r="C9" s="5" t="n">
        <v>951</v>
      </c>
      <c r="D9" s="5" t="n">
        <v>528</v>
      </c>
    </row>
    <row r="10">
      <c r="A10" s="4" t="inlineStr">
        <is>
          <t>Less: Interest</t>
        </is>
      </c>
      <c r="B10" s="4" t="inlineStr">
        <is>
          <t>[1]</t>
        </is>
      </c>
      <c r="C10" s="5" t="n">
        <v>-51</v>
      </c>
      <c r="D10" s="5" t="n">
        <v>-28</v>
      </c>
    </row>
    <row r="11">
      <c r="A11" s="4" t="inlineStr">
        <is>
          <t>Present value of lease liabilities</t>
        </is>
      </c>
      <c r="C11" s="6" t="n">
        <v>900</v>
      </c>
      <c r="D11" s="6" t="n">
        <v>500</v>
      </c>
    </row>
    <row r="12"/>
    <row r="13">
      <c r="A13" s="4" t="inlineStr">
        <is>
          <t>[1] Future lease payments were discounted by 3% interest rate.</t>
        </is>
      </c>
    </row>
  </sheetData>
  <mergeCells count="3">
    <mergeCell ref="A1:B1"/>
    <mergeCell ref="A12:C12"/>
    <mergeCell ref="A13:C13"/>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s>
  <sheetData>
    <row r="1">
      <c r="A1" s="1" t="inlineStr">
        <is>
          <t>Related Party Transactions (Details) ₪ in Thousands, $ in Thousands</t>
        </is>
      </c>
      <c r="B1" s="2" t="inlineStr">
        <is>
          <t>1 Months Ended</t>
        </is>
      </c>
      <c r="D1" s="2" t="inlineStr">
        <is>
          <t>9 Months Ended</t>
        </is>
      </c>
    </row>
    <row r="2">
      <c r="B2" s="2" t="inlineStr">
        <is>
          <t>Jul. 01, 2008 USD ($)</t>
        </is>
      </c>
      <c r="C2" s="2" t="inlineStr">
        <is>
          <t>Jul. 01, 2008 ILS (₪)</t>
        </is>
      </c>
      <c r="D2" s="2" t="inlineStr">
        <is>
          <t>Sep. 30, 2022 USD ($)</t>
        </is>
      </c>
      <c r="E2" s="2" t="inlineStr">
        <is>
          <t>Sep. 30, 2021 USD ($)</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row>
    <row r="4">
      <c r="A4" s="4" t="inlineStr">
        <is>
          <t>Relocation expenses</t>
        </is>
      </c>
      <c r="B4" s="4" t="inlineStr">
        <is>
          <t xml:space="preserve"> </t>
        </is>
      </c>
      <c r="C4" s="4" t="inlineStr">
        <is>
          <t xml:space="preserve"> </t>
        </is>
      </c>
      <c r="D4" s="6" t="n">
        <v>201</v>
      </c>
      <c r="E4" s="6" t="n">
        <v>198</v>
      </c>
    </row>
    <row r="5">
      <c r="A5" s="4" t="inlineStr">
        <is>
          <t>Chief Executive Officer [Member]</t>
        </is>
      </c>
      <c r="B5" s="4" t="inlineStr">
        <is>
          <t xml:space="preserve"> </t>
        </is>
      </c>
      <c r="C5" s="4" t="inlineStr">
        <is>
          <t xml:space="preserve"> </t>
        </is>
      </c>
      <c r="D5" s="4" t="inlineStr">
        <is>
          <t xml:space="preserve"> </t>
        </is>
      </c>
      <c r="E5" s="4" t="inlineStr">
        <is>
          <t xml:space="preserve"> </t>
        </is>
      </c>
    </row>
    <row r="6">
      <c r="A6" s="3" t="inlineStr">
        <is>
          <t>Related Party Transactions (Details) [Line Items]</t>
        </is>
      </c>
      <c r="B6" s="4" t="inlineStr">
        <is>
          <t xml:space="preserve"> </t>
        </is>
      </c>
      <c r="C6" s="4" t="inlineStr">
        <is>
          <t xml:space="preserve"> </t>
        </is>
      </c>
      <c r="D6" s="4" t="inlineStr">
        <is>
          <t xml:space="preserve"> </t>
        </is>
      </c>
      <c r="E6" s="4" t="inlineStr">
        <is>
          <t xml:space="preserve"> </t>
        </is>
      </c>
    </row>
    <row r="7">
      <c r="A7" s="4" t="inlineStr">
        <is>
          <t>Consulting agreements fee</t>
        </is>
      </c>
      <c r="B7" s="6" t="n">
        <v>-41</v>
      </c>
      <c r="C7" s="10" t="n">
        <v>146705</v>
      </c>
      <c r="D7" s="4" t="inlineStr">
        <is>
          <t xml:space="preserve"> </t>
        </is>
      </c>
      <c r="E7" s="4" t="inlineStr">
        <is>
          <t xml:space="preserve"> </t>
        </is>
      </c>
    </row>
    <row r="8">
      <c r="A8" s="4" t="inlineStr">
        <is>
          <t>Chief Scientific Officer [Member]</t>
        </is>
      </c>
      <c r="B8" s="4" t="inlineStr">
        <is>
          <t xml:space="preserve"> </t>
        </is>
      </c>
      <c r="C8" s="4" t="inlineStr">
        <is>
          <t xml:space="preserve"> </t>
        </is>
      </c>
      <c r="D8" s="4" t="inlineStr">
        <is>
          <t xml:space="preserve"> </t>
        </is>
      </c>
      <c r="E8" s="4" t="inlineStr">
        <is>
          <t xml:space="preserve"> </t>
        </is>
      </c>
    </row>
    <row r="9">
      <c r="A9" s="3" t="inlineStr">
        <is>
          <t>Related Party Transactions (Details) [Line Items]</t>
        </is>
      </c>
      <c r="B9" s="4" t="inlineStr">
        <is>
          <t xml:space="preserve"> </t>
        </is>
      </c>
      <c r="C9" s="4" t="inlineStr">
        <is>
          <t xml:space="preserve"> </t>
        </is>
      </c>
      <c r="D9" s="4" t="inlineStr">
        <is>
          <t xml:space="preserve"> </t>
        </is>
      </c>
      <c r="E9" s="4" t="inlineStr">
        <is>
          <t xml:space="preserve"> </t>
        </is>
      </c>
    </row>
    <row r="10">
      <c r="A10" s="4" t="inlineStr">
        <is>
          <t>Consulting agreements fee</t>
        </is>
      </c>
      <c r="B10" s="6" t="n">
        <v>-30</v>
      </c>
      <c r="C10" s="10" t="n">
        <v>106400</v>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80" customWidth="1" min="2" max="2"/>
    <col width="15" customWidth="1" min="3" max="3"/>
  </cols>
  <sheetData>
    <row r="1">
      <c r="A1" s="1" t="inlineStr">
        <is>
          <t>Asset Acquisition Transaction (Details) - USD ($) $ in Thousands</t>
        </is>
      </c>
      <c r="B1" s="2" t="inlineStr">
        <is>
          <t>1 Months Ended</t>
        </is>
      </c>
      <c r="C1" s="2" t="inlineStr">
        <is>
          <t>9 Months Ended</t>
        </is>
      </c>
    </row>
    <row r="2">
      <c r="B2" s="2" t="inlineStr">
        <is>
          <t>Mar. 18, 2021</t>
        </is>
      </c>
      <c r="C2" s="2" t="inlineStr">
        <is>
          <t>Sep. 30, 2022</t>
        </is>
      </c>
    </row>
    <row r="3">
      <c r="A3" s="3" t="inlineStr">
        <is>
          <t>Asset Acquisition Transaction (Details) [Line Items]</t>
        </is>
      </c>
      <c r="B3" s="4" t="inlineStr">
        <is>
          <t xml:space="preserve"> </t>
        </is>
      </c>
      <c r="C3" s="4" t="inlineStr">
        <is>
          <t xml:space="preserve"> </t>
        </is>
      </c>
    </row>
    <row r="4">
      <c r="A4" s="4" t="inlineStr">
        <is>
          <t>Asset acquisitions description</t>
        </is>
      </c>
      <c r="B4" s="4" t="inlineStr">
        <is>
          <t>On that date, Oravax’s assets were (1) in process research and development
of COVID-19 vaccine technology; and (2) $1,500 to be received in cash. According to the Stockholders Agreement, Oravax issued 1,890,000
shares of its capital stock to the Company, representing 63% of the issued and outstanding share capital of Oravax, on a fully diluted
basis, as of the date of issuance, for which we paid $1,500.</t>
        </is>
      </c>
      <c r="C4" s="4" t="inlineStr">
        <is>
          <t xml:space="preserve"> </t>
        </is>
      </c>
    </row>
    <row r="5">
      <c r="A5" s="4" t="inlineStr">
        <is>
          <t>Royalty net sales</t>
        </is>
      </c>
      <c r="B5" s="4" t="inlineStr">
        <is>
          <t xml:space="preserve"> </t>
        </is>
      </c>
      <c r="C5" s="11" t="n">
        <v>0.025</v>
      </c>
    </row>
    <row r="6">
      <c r="A6" s="4" t="inlineStr">
        <is>
          <t>Non-sales-based consideration</t>
        </is>
      </c>
      <c r="B6" s="4" t="inlineStr">
        <is>
          <t xml:space="preserve"> </t>
        </is>
      </c>
      <c r="C6" s="9" t="n">
        <v>0.15</v>
      </c>
    </row>
    <row r="7">
      <c r="A7" s="4" t="inlineStr">
        <is>
          <t>Minimum [Member]</t>
        </is>
      </c>
      <c r="B7" s="4" t="inlineStr">
        <is>
          <t xml:space="preserve"> </t>
        </is>
      </c>
      <c r="C7" s="4" t="inlineStr">
        <is>
          <t xml:space="preserve"> </t>
        </is>
      </c>
    </row>
    <row r="8">
      <c r="A8" s="3" t="inlineStr">
        <is>
          <t>Asset Acquisition Transaction (Details) [Line Items]</t>
        </is>
      </c>
      <c r="B8" s="4" t="inlineStr">
        <is>
          <t xml:space="preserve"> </t>
        </is>
      </c>
      <c r="C8" s="4" t="inlineStr">
        <is>
          <t xml:space="preserve"> </t>
        </is>
      </c>
    </row>
    <row r="9">
      <c r="A9" s="4" t="inlineStr">
        <is>
          <t>Other payments</t>
        </is>
      </c>
      <c r="B9" s="4" t="inlineStr">
        <is>
          <t xml:space="preserve"> </t>
        </is>
      </c>
      <c r="C9" s="6" t="n">
        <v>25000</v>
      </c>
    </row>
    <row r="10">
      <c r="A10" s="4" t="inlineStr">
        <is>
          <t>Maximum [Member]</t>
        </is>
      </c>
      <c r="B10" s="4" t="inlineStr">
        <is>
          <t xml:space="preserve"> </t>
        </is>
      </c>
      <c r="C10" s="4" t="inlineStr">
        <is>
          <t xml:space="preserve"> </t>
        </is>
      </c>
    </row>
    <row r="11">
      <c r="A11" s="3" t="inlineStr">
        <is>
          <t>Asset Acquisition Transaction (Details) [Line Items]</t>
        </is>
      </c>
      <c r="B11" s="4" t="inlineStr">
        <is>
          <t xml:space="preserve"> </t>
        </is>
      </c>
      <c r="C11" s="4" t="inlineStr">
        <is>
          <t xml:space="preserve"> </t>
        </is>
      </c>
    </row>
    <row r="12">
      <c r="A12" s="4" t="inlineStr">
        <is>
          <t>Other payments</t>
        </is>
      </c>
      <c r="B12" s="4" t="inlineStr">
        <is>
          <t xml:space="preserve"> </t>
        </is>
      </c>
      <c r="C12" s="6" t="n">
        <v>100000</v>
      </c>
    </row>
    <row r="13">
      <c r="A13" s="4" t="inlineStr">
        <is>
          <t>Oravax [Member]</t>
        </is>
      </c>
      <c r="B13" s="4" t="inlineStr">
        <is>
          <t xml:space="preserve"> </t>
        </is>
      </c>
      <c r="C13" s="4" t="inlineStr">
        <is>
          <t xml:space="preserve"> </t>
        </is>
      </c>
    </row>
    <row r="14">
      <c r="A14" s="3" t="inlineStr">
        <is>
          <t>Asset Acquisition Transaction (Details) [Line Items]</t>
        </is>
      </c>
      <c r="B14" s="4" t="inlineStr">
        <is>
          <t xml:space="preserve"> </t>
        </is>
      </c>
      <c r="C14" s="4" t="inlineStr">
        <is>
          <t xml:space="preserve"> </t>
        </is>
      </c>
    </row>
    <row r="15">
      <c r="A15" s="4" t="inlineStr">
        <is>
          <t>Royalty net sales</t>
        </is>
      </c>
      <c r="B15" s="4" t="inlineStr">
        <is>
          <t xml:space="preserve"> </t>
        </is>
      </c>
      <c r="C15" s="11" t="n">
        <v>0.075</v>
      </c>
    </row>
    <row r="16">
      <c r="A16" s="4" t="inlineStr">
        <is>
          <t>Oravax License Agreement [Member]</t>
        </is>
      </c>
      <c r="B16" s="4" t="inlineStr">
        <is>
          <t xml:space="preserve"> </t>
        </is>
      </c>
      <c r="C16" s="4" t="inlineStr">
        <is>
          <t xml:space="preserve"> </t>
        </is>
      </c>
    </row>
    <row r="17">
      <c r="A17" s="3" t="inlineStr">
        <is>
          <t>Asset Acquisition Transaction (Details) [Line Items]</t>
        </is>
      </c>
      <c r="B17" s="4" t="inlineStr">
        <is>
          <t xml:space="preserve"> </t>
        </is>
      </c>
      <c r="C17" s="4" t="inlineStr">
        <is>
          <t xml:space="preserve"> </t>
        </is>
      </c>
    </row>
    <row r="18">
      <c r="A18" s="4" t="inlineStr">
        <is>
          <t>license agreement</t>
        </is>
      </c>
      <c r="B18" s="4" t="inlineStr">
        <is>
          <t xml:space="preserve"> </t>
        </is>
      </c>
      <c r="C18" s="6" t="n">
        <v>15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Parentheticals)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2</v>
      </c>
      <c r="C3" s="7" t="n">
        <v>0.012</v>
      </c>
    </row>
    <row r="4">
      <c r="A4" s="4" t="inlineStr">
        <is>
          <t>Common stock, shares authorized</t>
        </is>
      </c>
      <c r="B4" s="5" t="n">
        <v>60000000</v>
      </c>
      <c r="C4" s="5" t="n">
        <v>60000000</v>
      </c>
    </row>
    <row r="5">
      <c r="A5" s="4" t="inlineStr">
        <is>
          <t>Common stock, shares issued</t>
        </is>
      </c>
      <c r="B5" s="5" t="n">
        <v>39113236</v>
      </c>
      <c r="C5" s="5" t="n">
        <v>38158792</v>
      </c>
    </row>
    <row r="6">
      <c r="A6" s="4" t="inlineStr">
        <is>
          <t>Common stock, shares outstanding</t>
        </is>
      </c>
      <c r="B6" s="5" t="n">
        <v>39113236</v>
      </c>
      <c r="C6" s="5" t="n">
        <v>381587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682</v>
      </c>
      <c r="C4" s="6" t="n">
        <v>682</v>
      </c>
      <c r="D4" s="6" t="n">
        <v>2022</v>
      </c>
      <c r="E4" s="6" t="n">
        <v>2022</v>
      </c>
    </row>
    <row r="5">
      <c r="A5" s="4" t="inlineStr">
        <is>
          <t>RESEARCH AND DEVELOPMENT EXPENSES</t>
        </is>
      </c>
      <c r="B5" s="5" t="n">
        <v>5347</v>
      </c>
      <c r="C5" s="5" t="n">
        <v>6086</v>
      </c>
      <c r="D5" s="5" t="n">
        <v>20362</v>
      </c>
      <c r="E5" s="5" t="n">
        <v>15452</v>
      </c>
    </row>
    <row r="6">
      <c r="A6" s="4" t="inlineStr">
        <is>
          <t>SALES AND MARKETING EXPENSES</t>
        </is>
      </c>
      <c r="B6" s="5" t="n">
        <v>463</v>
      </c>
      <c r="C6" s="5" t="n">
        <v>172</v>
      </c>
      <c r="D6" s="5" t="n">
        <v>1433</v>
      </c>
      <c r="E6" s="5" t="n">
        <v>172</v>
      </c>
    </row>
    <row r="7">
      <c r="A7" s="4" t="inlineStr">
        <is>
          <t>GENERAL AND ADMINISTRATIVE EXPENSES</t>
        </is>
      </c>
      <c r="B7" s="5" t="n">
        <v>3061</v>
      </c>
      <c r="C7" s="5" t="n">
        <v>1909</v>
      </c>
      <c r="D7" s="5" t="n">
        <v>11085</v>
      </c>
      <c r="E7" s="5" t="n">
        <v>4937</v>
      </c>
    </row>
    <row r="8">
      <c r="A8" s="4" t="inlineStr">
        <is>
          <t>OPERATING LOSS</t>
        </is>
      </c>
      <c r="B8" s="5" t="n">
        <v>8189</v>
      </c>
      <c r="C8" s="5" t="n">
        <v>7485</v>
      </c>
      <c r="D8" s="5" t="n">
        <v>30858</v>
      </c>
      <c r="E8" s="5" t="n">
        <v>18539</v>
      </c>
    </row>
    <row r="9">
      <c r="A9" s="4" t="inlineStr">
        <is>
          <t>FINANCIAL INCOME (EXPENSE), NET</t>
        </is>
      </c>
      <c r="B9" s="5" t="n">
        <v>1036</v>
      </c>
      <c r="C9" s="5" t="n">
        <v>-51</v>
      </c>
      <c r="D9" s="5" t="n">
        <v>1930</v>
      </c>
      <c r="E9" s="5" t="n">
        <v>1031</v>
      </c>
    </row>
    <row r="10">
      <c r="A10" s="4" t="inlineStr">
        <is>
          <t>LOSS BEFORE TAX EXPENSES</t>
        </is>
      </c>
      <c r="B10" s="5" t="n">
        <v>7153</v>
      </c>
      <c r="C10" s="5" t="n">
        <v>7536</v>
      </c>
      <c r="D10" s="5" t="n">
        <v>28928</v>
      </c>
      <c r="E10" s="5" t="n">
        <v>17508</v>
      </c>
    </row>
    <row r="11">
      <c r="A11" s="4" t="inlineStr">
        <is>
          <t>TAX EXPENSES</t>
        </is>
      </c>
      <c r="B11" s="5" t="n">
        <v>100</v>
      </c>
      <c r="C11" s="4" t="inlineStr">
        <is>
          <t xml:space="preserve"> </t>
        </is>
      </c>
      <c r="D11" s="5" t="n">
        <v>100</v>
      </c>
      <c r="E11" s="4" t="inlineStr">
        <is>
          <t xml:space="preserve"> </t>
        </is>
      </c>
    </row>
    <row r="12">
      <c r="A12" s="4" t="inlineStr">
        <is>
          <t>NET LOSS FOR THE PERIOD</t>
        </is>
      </c>
      <c r="B12" s="5" t="n">
        <v>7253</v>
      </c>
      <c r="C12" s="5" t="n">
        <v>7536</v>
      </c>
      <c r="D12" s="5" t="n">
        <v>29028</v>
      </c>
      <c r="E12" s="5" t="n">
        <v>17508</v>
      </c>
    </row>
    <row r="13">
      <c r="A13" s="4" t="inlineStr">
        <is>
          <t>NET LOSS ATTRIBUTABLE TO NON-CONTROLLING INTERESTS</t>
        </is>
      </c>
      <c r="B13" s="5" t="n">
        <v>193</v>
      </c>
      <c r="C13" s="5" t="n">
        <v>279</v>
      </c>
      <c r="D13" s="5" t="n">
        <v>1010</v>
      </c>
      <c r="E13" s="5" t="n">
        <v>764</v>
      </c>
    </row>
    <row r="14">
      <c r="A14" s="4" t="inlineStr">
        <is>
          <t>NET LOSS ATTRIBUTABLE TO STOCKHOLDERS</t>
        </is>
      </c>
      <c r="B14" s="6" t="n">
        <v>7060</v>
      </c>
      <c r="C14" s="6" t="n">
        <v>7257</v>
      </c>
      <c r="D14" s="6" t="n">
        <v>28018</v>
      </c>
      <c r="E14" s="6" t="n">
        <v>16744</v>
      </c>
    </row>
    <row r="15">
      <c r="A15" s="3" t="inlineStr">
        <is>
          <t>LOSS PER SHARE</t>
        </is>
      </c>
      <c r="B15" s="4" t="inlineStr">
        <is>
          <t xml:space="preserve"> </t>
        </is>
      </c>
      <c r="C15" s="4" t="inlineStr">
        <is>
          <t xml:space="preserve"> </t>
        </is>
      </c>
      <c r="D15" s="4" t="inlineStr">
        <is>
          <t xml:space="preserve"> </t>
        </is>
      </c>
      <c r="E15" s="4" t="inlineStr">
        <is>
          <t xml:space="preserve"> </t>
        </is>
      </c>
    </row>
    <row r="16">
      <c r="A16" s="4" t="inlineStr">
        <is>
          <t>BASIC LOSS PER SHARE OF COMMON STOCK (in Dollars per share)</t>
        </is>
      </c>
      <c r="B16" s="8" t="n">
        <v>0.18</v>
      </c>
      <c r="C16" s="8" t="n">
        <v>0.21</v>
      </c>
      <c r="D16" s="8" t="n">
        <v>0.72</v>
      </c>
      <c r="E16" s="8" t="n">
        <v>0.54</v>
      </c>
    </row>
    <row r="17">
      <c r="A17" s="4" t="inlineStr">
        <is>
          <t>WEIGHTED AVERAGE NUMBER OF SHARES OF COMMON STOCK USED IN COMPUTING BASIC AND DILUTED LOSS PER SHARE OF COMMON STOCK (in Shares)</t>
        </is>
      </c>
      <c r="B17" s="5" t="n">
        <v>39100231</v>
      </c>
      <c r="C17" s="5" t="n">
        <v>34539487</v>
      </c>
      <c r="D17" s="5" t="n">
        <v>38856514</v>
      </c>
      <c r="E17" s="5" t="n">
        <v>3109727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omprehensive Loss (Unaudited)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 LOSS PER SHARE OF COMMON STOCK</t>
        </is>
      </c>
      <c r="B4" s="8" t="n">
        <v>0.18</v>
      </c>
      <c r="C4" s="8" t="n">
        <v>0.21</v>
      </c>
      <c r="D4" s="8" t="n">
        <v>0.72</v>
      </c>
      <c r="E4" s="8" t="n">
        <v>0.54</v>
      </c>
    </row>
    <row r="5">
      <c r="A5" s="4" t="inlineStr">
        <is>
          <t>WEIGHTED AVERAGE NUMBER OF SHARES OF COMMON STOCK USED IN COMPUTING BASIC LOSS PER SHARE OF COMMON STOCK (in Shares)</t>
        </is>
      </c>
      <c r="B5" s="5" t="n">
        <v>39100231</v>
      </c>
      <c r="C5" s="5" t="n">
        <v>34539487</v>
      </c>
      <c r="D5" s="5" t="n">
        <v>38856514</v>
      </c>
      <c r="E5" s="5" t="n">
        <v>3109727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27" customWidth="1" min="6" max="6"/>
    <col width="27" customWidth="1" min="7" max="7"/>
    <col width="13" customWidth="1" min="8" max="8"/>
  </cols>
  <sheetData>
    <row r="1">
      <c r="A1" s="1" t="inlineStr">
        <is>
          <t>Interim Condensed Consolidated Statements of Changes in Stockholders’ Equity (Unaudited) - USD ($) $ in Thousands</t>
        </is>
      </c>
      <c r="B1" s="2" t="inlineStr">
        <is>
          <t>Common Stock</t>
        </is>
      </c>
      <c r="D1" s="2" t="inlineStr">
        <is>
          <t>Additional paid-in capital</t>
        </is>
      </c>
      <c r="E1" s="2" t="inlineStr">
        <is>
          <t>Accumulated deficit</t>
        </is>
      </c>
      <c r="F1" s="2" t="inlineStr">
        <is>
          <t>Total stockholders’ equity</t>
        </is>
      </c>
      <c r="G1" s="2" t="inlineStr">
        <is>
          <t>Non- controlling interests</t>
        </is>
      </c>
      <c r="H1" s="2" t="inlineStr">
        <is>
          <t>Total</t>
        </is>
      </c>
    </row>
    <row r="2">
      <c r="A2" s="4" t="inlineStr">
        <is>
          <t>BALANCE at Dec. 31, 2020</t>
        </is>
      </c>
      <c r="B2" s="6" t="n">
        <v>320</v>
      </c>
      <c r="D2" s="6" t="n">
        <v>138587</v>
      </c>
      <c r="E2" s="6" t="n">
        <v>-99938</v>
      </c>
      <c r="F2" s="6" t="n">
        <v>38969</v>
      </c>
      <c r="G2" s="4" t="inlineStr">
        <is>
          <t xml:space="preserve"> </t>
        </is>
      </c>
      <c r="H2" s="6" t="n">
        <v>38969</v>
      </c>
    </row>
    <row r="3">
      <c r="A3" s="4" t="inlineStr">
        <is>
          <t>BALANCE (in Shares) at Dec. 31, 2020</t>
        </is>
      </c>
      <c r="B3" s="5" t="n">
        <v>2666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NET</t>
        </is>
      </c>
      <c r="B4" s="6" t="n">
        <v>70</v>
      </c>
      <c r="D4" s="5" t="n">
        <v>74673</v>
      </c>
      <c r="E4" s="4" t="inlineStr">
        <is>
          <t xml:space="preserve"> </t>
        </is>
      </c>
      <c r="F4" s="5" t="n">
        <v>74743</v>
      </c>
      <c r="G4" s="4" t="inlineStr">
        <is>
          <t xml:space="preserve"> </t>
        </is>
      </c>
      <c r="H4" s="5" t="n">
        <v>74743</v>
      </c>
    </row>
    <row r="5">
      <c r="A5" s="4" t="inlineStr">
        <is>
          <t>ISSUANCE OF COMMON STOCK, NET (in Shares)</t>
        </is>
      </c>
      <c r="B5" s="5" t="n">
        <v>586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ERCISE OF WARRANTS AND OPTIONS</t>
        </is>
      </c>
      <c r="B6" s="6" t="n">
        <v>38</v>
      </c>
      <c r="D6" s="5" t="n">
        <v>21458</v>
      </c>
      <c r="E6" s="4" t="inlineStr">
        <is>
          <t xml:space="preserve"> </t>
        </is>
      </c>
      <c r="F6" s="5" t="n">
        <v>21496</v>
      </c>
      <c r="G6" s="4" t="inlineStr">
        <is>
          <t xml:space="preserve"> </t>
        </is>
      </c>
      <c r="H6" s="5" t="n">
        <v>21496</v>
      </c>
    </row>
    <row r="7">
      <c r="A7" s="4" t="inlineStr">
        <is>
          <t>EXERCISE OF WARRANTS AND OPTIONS (in Shares)</t>
        </is>
      </c>
      <c r="B7" s="5" t="n">
        <v>3164</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BASED COMPENSATION</t>
        </is>
      </c>
      <c r="B8" s="4" t="inlineStr">
        <is>
          <t xml:space="preserve"> </t>
        </is>
      </c>
      <c r="D8" s="5" t="n">
        <v>2896</v>
      </c>
      <c r="E8" s="4" t="inlineStr">
        <is>
          <t xml:space="preserve"> </t>
        </is>
      </c>
      <c r="F8" s="5" t="n">
        <v>2896</v>
      </c>
      <c r="G8" s="4" t="inlineStr">
        <is>
          <t xml:space="preserve"> </t>
        </is>
      </c>
      <c r="H8" s="5" t="n">
        <v>2896</v>
      </c>
    </row>
    <row r="9">
      <c r="A9" s="4" t="inlineStr">
        <is>
          <t>ASSET ACQUISITION</t>
        </is>
      </c>
      <c r="B9" s="4" t="inlineStr">
        <is>
          <t xml:space="preserve"> </t>
        </is>
      </c>
      <c r="D9" s="5" t="n">
        <v>1045</v>
      </c>
      <c r="E9" s="4" t="inlineStr">
        <is>
          <t xml:space="preserve"> </t>
        </is>
      </c>
      <c r="F9" s="5" t="n">
        <v>1045</v>
      </c>
      <c r="G9" s="5" t="n">
        <v>1495</v>
      </c>
      <c r="H9" s="5" t="n">
        <v>2540</v>
      </c>
    </row>
    <row r="10">
      <c r="A10" s="4" t="inlineStr">
        <is>
          <t>NET LOSS</t>
        </is>
      </c>
      <c r="B10" s="4" t="inlineStr">
        <is>
          <t xml:space="preserve"> </t>
        </is>
      </c>
      <c r="D10" s="4" t="inlineStr">
        <is>
          <t xml:space="preserve"> </t>
        </is>
      </c>
      <c r="E10" s="5" t="n">
        <v>-16744</v>
      </c>
      <c r="F10" s="5" t="n">
        <v>-16744</v>
      </c>
      <c r="G10" s="5" t="n">
        <v>-764</v>
      </c>
      <c r="H10" s="5" t="n">
        <v>-17508</v>
      </c>
    </row>
    <row r="11">
      <c r="A11" s="4" t="inlineStr">
        <is>
          <t>BALANCE at Sep. 30, 2021</t>
        </is>
      </c>
      <c r="B11" s="6" t="n">
        <v>428</v>
      </c>
      <c r="D11" s="5" t="n">
        <v>238659</v>
      </c>
      <c r="E11" s="5" t="n">
        <v>-116682</v>
      </c>
      <c r="F11" s="5" t="n">
        <v>122405</v>
      </c>
      <c r="G11" s="5" t="n">
        <v>731</v>
      </c>
      <c r="H11" s="5" t="n">
        <v>123136</v>
      </c>
    </row>
    <row r="12">
      <c r="A12" s="4" t="inlineStr">
        <is>
          <t>BALANCE (in Shares) at Sep. 30, 2021</t>
        </is>
      </c>
      <c r="B12" s="5" t="n">
        <v>35684</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Jun. 30, 2021</t>
        </is>
      </c>
      <c r="B13" s="6" t="n">
        <v>390</v>
      </c>
      <c r="D13" s="5" t="n">
        <v>198730</v>
      </c>
      <c r="E13" s="5" t="n">
        <v>-109425</v>
      </c>
      <c r="F13" s="5" t="n">
        <v>89695</v>
      </c>
      <c r="G13" s="5" t="n">
        <v>1010</v>
      </c>
      <c r="H13" s="5" t="n">
        <v>90705</v>
      </c>
    </row>
    <row r="14">
      <c r="A14" s="4" t="inlineStr">
        <is>
          <t>BALANCE (in Shares) at Jun. 30, 2021</t>
        </is>
      </c>
      <c r="B14" s="5" t="n">
        <v>3251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COMMON STOCK, NET</t>
        </is>
      </c>
      <c r="B15" s="6" t="n">
        <v>19</v>
      </c>
      <c r="D15" s="5" t="n">
        <v>27584</v>
      </c>
      <c r="E15" s="4" t="inlineStr">
        <is>
          <t xml:space="preserve"> </t>
        </is>
      </c>
      <c r="F15" s="5" t="n">
        <v>27603</v>
      </c>
      <c r="G15" s="4" t="inlineStr">
        <is>
          <t xml:space="preserve"> </t>
        </is>
      </c>
      <c r="H15" s="5" t="n">
        <v>27603</v>
      </c>
    </row>
    <row r="16">
      <c r="A16" s="4" t="inlineStr">
        <is>
          <t>ISSUANCE OF COMMON STOCK, NET (in Shares)</t>
        </is>
      </c>
      <c r="B16" s="5" t="n">
        <v>1573</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ERCISE OF WARRANTS AND OPTIONS</t>
        </is>
      </c>
      <c r="B17" s="6" t="n">
        <v>19</v>
      </c>
      <c r="D17" s="5" t="n">
        <v>11065</v>
      </c>
      <c r="E17" s="4" t="inlineStr">
        <is>
          <t xml:space="preserve"> </t>
        </is>
      </c>
      <c r="F17" s="5" t="n">
        <v>11084</v>
      </c>
      <c r="G17" s="4" t="inlineStr">
        <is>
          <t xml:space="preserve"> </t>
        </is>
      </c>
      <c r="H17" s="5" t="n">
        <v>11084</v>
      </c>
    </row>
    <row r="18">
      <c r="A18" s="4" t="inlineStr">
        <is>
          <t>EXERCISE OF WARRANTS AND OPTIONS (in Shares)</t>
        </is>
      </c>
      <c r="B18" s="5" t="n">
        <v>1598</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BASED COMPENSATION</t>
        </is>
      </c>
      <c r="B19" s="4" t="inlineStr">
        <is>
          <t xml:space="preserve"> </t>
        </is>
      </c>
      <c r="D19" s="5" t="n">
        <v>1280</v>
      </c>
      <c r="E19" s="4" t="inlineStr">
        <is>
          <t xml:space="preserve"> </t>
        </is>
      </c>
      <c r="F19" s="5" t="n">
        <v>1280</v>
      </c>
      <c r="G19" s="4" t="inlineStr">
        <is>
          <t xml:space="preserve"> </t>
        </is>
      </c>
      <c r="H19" s="5" t="n">
        <v>1280</v>
      </c>
    </row>
    <row r="20">
      <c r="A20" s="4" t="inlineStr">
        <is>
          <t>NET LOSS</t>
        </is>
      </c>
      <c r="B20" s="4" t="inlineStr">
        <is>
          <t xml:space="preserve"> </t>
        </is>
      </c>
      <c r="D20" s="4" t="inlineStr">
        <is>
          <t xml:space="preserve"> </t>
        </is>
      </c>
      <c r="E20" s="5" t="n">
        <v>-7257</v>
      </c>
      <c r="F20" s="5" t="n">
        <v>-7257</v>
      </c>
      <c r="G20" s="5" t="n">
        <v>-279</v>
      </c>
      <c r="H20" s="5" t="n">
        <v>-7536</v>
      </c>
    </row>
    <row r="21">
      <c r="A21" s="4" t="inlineStr">
        <is>
          <t>BALANCE at Sep. 30, 2021</t>
        </is>
      </c>
      <c r="B21" s="6" t="n">
        <v>428</v>
      </c>
      <c r="D21" s="5" t="n">
        <v>238659</v>
      </c>
      <c r="E21" s="5" t="n">
        <v>-116682</v>
      </c>
      <c r="F21" s="5" t="n">
        <v>122405</v>
      </c>
      <c r="G21" s="5" t="n">
        <v>731</v>
      </c>
      <c r="H21" s="5" t="n">
        <v>123136</v>
      </c>
    </row>
    <row r="22">
      <c r="A22" s="4" t="inlineStr">
        <is>
          <t>BALANCE (in Shares) at Sep. 30, 2021</t>
        </is>
      </c>
      <c r="B22" s="5" t="n">
        <v>35684</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at Dec. 31, 2021</t>
        </is>
      </c>
      <c r="B23" s="6" t="n">
        <v>459</v>
      </c>
      <c r="D23" s="5" t="n">
        <v>292514</v>
      </c>
      <c r="E23" s="5" t="n">
        <v>-126520</v>
      </c>
      <c r="F23" s="5" t="n">
        <v>166453</v>
      </c>
      <c r="G23" s="5" t="n">
        <v>157</v>
      </c>
      <c r="H23" s="5" t="n">
        <v>166610</v>
      </c>
    </row>
    <row r="24">
      <c r="A24" s="4" t="inlineStr">
        <is>
          <t>BALANCE (in Shares) at Dec. 31, 2021</t>
        </is>
      </c>
      <c r="B24" s="5" t="n">
        <v>38158</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OF COMMON STOCK, NET</t>
        </is>
      </c>
      <c r="B25" s="6" t="n">
        <v>9</v>
      </c>
      <c r="D25" s="5" t="n">
        <v>7336</v>
      </c>
      <c r="E25" s="4" t="inlineStr">
        <is>
          <t xml:space="preserve"> </t>
        </is>
      </c>
      <c r="F25" s="5" t="n">
        <v>7345</v>
      </c>
      <c r="G25" s="4" t="inlineStr">
        <is>
          <t xml:space="preserve"> </t>
        </is>
      </c>
      <c r="H25" s="5" t="n">
        <v>7345</v>
      </c>
    </row>
    <row r="26">
      <c r="A26" s="4" t="inlineStr">
        <is>
          <t>ISSUANCE OF COMMON STOCK, NET (in Shares)</t>
        </is>
      </c>
      <c r="B26" s="5" t="n">
        <v>77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ERCISE OF WARRANTS AND OPTIONS</t>
        </is>
      </c>
      <c r="B27" s="4" t="inlineStr">
        <is>
          <t xml:space="preserve"> </t>
        </is>
      </c>
      <c r="C27" s="4" t="inlineStr">
        <is>
          <t>[1]</t>
        </is>
      </c>
      <c r="D27" s="5" t="n">
        <v>42</v>
      </c>
      <c r="E27" s="4" t="inlineStr">
        <is>
          <t xml:space="preserve"> </t>
        </is>
      </c>
      <c r="F27" s="5" t="n">
        <v>42</v>
      </c>
      <c r="G27" s="4" t="inlineStr">
        <is>
          <t xml:space="preserve"> </t>
        </is>
      </c>
      <c r="H27" s="5" t="n">
        <v>42</v>
      </c>
    </row>
    <row r="28">
      <c r="A28" s="4" t="inlineStr">
        <is>
          <t>EXERCISE OF WARRANTS AND OPTIONS (in Shares)</t>
        </is>
      </c>
      <c r="B28" s="5" t="n">
        <v>34</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BASED COMPENSATION</t>
        </is>
      </c>
      <c r="B29" s="6" t="n">
        <v>2</v>
      </c>
      <c r="D29" s="5" t="n">
        <v>8767</v>
      </c>
      <c r="E29" s="4" t="inlineStr">
        <is>
          <t xml:space="preserve"> </t>
        </is>
      </c>
      <c r="F29" s="5" t="n">
        <v>8769</v>
      </c>
      <c r="G29" s="4" t="inlineStr">
        <is>
          <t xml:space="preserve"> </t>
        </is>
      </c>
      <c r="H29" s="5" t="n">
        <v>8769</v>
      </c>
    </row>
    <row r="30">
      <c r="A30" s="4" t="inlineStr">
        <is>
          <t>STOCK-BASED COMPENSATION (in Shares)</t>
        </is>
      </c>
      <c r="B30" s="5" t="n">
        <v>15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BASED COMPENSATION OF SUBSIDIARY</t>
        </is>
      </c>
      <c r="B31" s="4" t="inlineStr">
        <is>
          <t xml:space="preserve"> </t>
        </is>
      </c>
      <c r="D31" s="4" t="inlineStr">
        <is>
          <t xml:space="preserve"> </t>
        </is>
      </c>
      <c r="E31" s="4" t="inlineStr">
        <is>
          <t xml:space="preserve"> </t>
        </is>
      </c>
      <c r="F31" s="4" t="inlineStr">
        <is>
          <t xml:space="preserve"> </t>
        </is>
      </c>
      <c r="G31" s="5" t="n">
        <v>192</v>
      </c>
      <c r="H31" s="5" t="n">
        <v>192</v>
      </c>
    </row>
    <row r="32">
      <c r="A32" s="4" t="inlineStr">
        <is>
          <t>TAX WITHHOLDINGS RELATED TO STOCK-BASED COMPENSATION SETTLEMENTS</t>
        </is>
      </c>
      <c r="B32" s="4" t="inlineStr">
        <is>
          <t xml:space="preserve"> </t>
        </is>
      </c>
      <c r="D32" s="5" t="n">
        <v>-783</v>
      </c>
      <c r="E32" s="4" t="inlineStr">
        <is>
          <t xml:space="preserve"> </t>
        </is>
      </c>
      <c r="F32" s="5" t="n">
        <v>-783</v>
      </c>
      <c r="G32" s="4" t="inlineStr">
        <is>
          <t xml:space="preserve"> </t>
        </is>
      </c>
      <c r="H32" s="5" t="n">
        <v>-783</v>
      </c>
    </row>
    <row r="33">
      <c r="A33" s="4" t="inlineStr">
        <is>
          <t>NET LOSS</t>
        </is>
      </c>
      <c r="B33" s="4" t="inlineStr">
        <is>
          <t xml:space="preserve"> </t>
        </is>
      </c>
      <c r="D33" s="4" t="inlineStr">
        <is>
          <t xml:space="preserve"> </t>
        </is>
      </c>
      <c r="E33" s="5" t="n">
        <v>-28018</v>
      </c>
      <c r="F33" s="5" t="n">
        <v>-28018</v>
      </c>
      <c r="G33" s="5" t="n">
        <v>-1010</v>
      </c>
      <c r="H33" s="5" t="n">
        <v>-29028</v>
      </c>
    </row>
    <row r="34">
      <c r="A34" s="4" t="inlineStr">
        <is>
          <t>BALANCE at Sep. 30, 2022</t>
        </is>
      </c>
      <c r="B34" s="6" t="n">
        <v>470</v>
      </c>
      <c r="D34" s="5" t="n">
        <v>307876</v>
      </c>
      <c r="E34" s="5" t="n">
        <v>-154538</v>
      </c>
      <c r="F34" s="5" t="n">
        <v>153808</v>
      </c>
      <c r="G34" s="5" t="n">
        <v>-661</v>
      </c>
      <c r="H34" s="5" t="n">
        <v>153147</v>
      </c>
    </row>
    <row r="35">
      <c r="A35" s="4" t="inlineStr">
        <is>
          <t>BALANCE (in Shares) at Sep. 30, 2022</t>
        </is>
      </c>
      <c r="B35" s="5" t="n">
        <v>39113</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LANCE at Jun. 30, 2022</t>
        </is>
      </c>
      <c r="B36" s="6" t="n">
        <v>463</v>
      </c>
      <c r="D36" s="5" t="n">
        <v>300712</v>
      </c>
      <c r="E36" s="5" t="n">
        <v>-147478</v>
      </c>
      <c r="F36" s="5" t="n">
        <v>153697</v>
      </c>
      <c r="G36" s="5" t="n">
        <v>-660</v>
      </c>
      <c r="H36" s="5" t="n">
        <v>153037</v>
      </c>
    </row>
    <row r="37">
      <c r="A37" s="4" t="inlineStr">
        <is>
          <t>BALANCE (in Shares) at Jun. 30, 2022</t>
        </is>
      </c>
      <c r="B37" s="5" t="n">
        <v>38564</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SSUANCE OF COMMON STOCK, NET</t>
        </is>
      </c>
      <c r="B38" s="6" t="n">
        <v>6</v>
      </c>
      <c r="D38" s="5" t="n">
        <v>4371</v>
      </c>
      <c r="E38" s="4" t="inlineStr">
        <is>
          <t xml:space="preserve"> </t>
        </is>
      </c>
      <c r="F38" s="5" t="n">
        <v>4377</v>
      </c>
      <c r="G38" s="4" t="inlineStr">
        <is>
          <t xml:space="preserve"> </t>
        </is>
      </c>
      <c r="H38" s="5" t="n">
        <v>4377</v>
      </c>
    </row>
    <row r="39">
      <c r="A39" s="4" t="inlineStr">
        <is>
          <t>ISSUANCE OF COMMON STOCK, NET (in Shares)</t>
        </is>
      </c>
      <c r="B39" s="5" t="n">
        <v>493</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XERCISE OF WARRANTS AND OPTIONS</t>
        </is>
      </c>
      <c r="B40" s="4" t="inlineStr">
        <is>
          <t xml:space="preserve"> </t>
        </is>
      </c>
      <c r="C40" s="4" t="inlineStr">
        <is>
          <t>[1]</t>
        </is>
      </c>
      <c r="D40" s="5" t="n">
        <v>42</v>
      </c>
      <c r="E40" s="4" t="inlineStr">
        <is>
          <t xml:space="preserve"> </t>
        </is>
      </c>
      <c r="F40" s="5" t="n">
        <v>42</v>
      </c>
      <c r="G40" s="4" t="inlineStr">
        <is>
          <t xml:space="preserve"> </t>
        </is>
      </c>
      <c r="H40" s="5" t="n">
        <v>42</v>
      </c>
    </row>
    <row r="41">
      <c r="A41" s="4" t="inlineStr">
        <is>
          <t>EXERCISE OF WARRANTS AND OPTIONS (in Shares)</t>
        </is>
      </c>
      <c r="B41" s="5" t="n">
        <v>3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OCK-BASED COMPENSATION</t>
        </is>
      </c>
      <c r="B42" s="6" t="n">
        <v>1</v>
      </c>
      <c r="D42" s="5" t="n">
        <v>2857</v>
      </c>
      <c r="E42" s="4" t="inlineStr">
        <is>
          <t xml:space="preserve"> </t>
        </is>
      </c>
      <c r="F42" s="5" t="n">
        <v>2858</v>
      </c>
      <c r="G42" s="4" t="inlineStr">
        <is>
          <t xml:space="preserve"> </t>
        </is>
      </c>
      <c r="H42" s="5" t="n">
        <v>2858</v>
      </c>
    </row>
    <row r="43">
      <c r="A43" s="4" t="inlineStr">
        <is>
          <t>STOCK-BASED COMPENSATION (in Shares)</t>
        </is>
      </c>
      <c r="B43" s="5" t="n">
        <v>26</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TOCK-BASED COMPENSATION OF SUBSIDIARY</t>
        </is>
      </c>
      <c r="B44" s="4" t="inlineStr">
        <is>
          <t xml:space="preserve"> </t>
        </is>
      </c>
      <c r="D44" s="4" t="inlineStr">
        <is>
          <t xml:space="preserve"> </t>
        </is>
      </c>
      <c r="E44" s="4" t="inlineStr">
        <is>
          <t xml:space="preserve"> </t>
        </is>
      </c>
      <c r="F44" s="4" t="inlineStr">
        <is>
          <t xml:space="preserve"> </t>
        </is>
      </c>
      <c r="G44" s="5" t="n">
        <v>192</v>
      </c>
      <c r="H44" s="5" t="n">
        <v>192</v>
      </c>
    </row>
    <row r="45">
      <c r="A45" s="4" t="inlineStr">
        <is>
          <t>TAX WITHHOLDINGS RELATED TO STOCK-BASED COMPENSATION SETTLEMENTS</t>
        </is>
      </c>
      <c r="B45" s="4" t="inlineStr">
        <is>
          <t xml:space="preserve"> </t>
        </is>
      </c>
      <c r="D45" s="5" t="n">
        <v>-106</v>
      </c>
      <c r="E45" s="4" t="inlineStr">
        <is>
          <t xml:space="preserve"> </t>
        </is>
      </c>
      <c r="F45" s="5" t="n">
        <v>-106</v>
      </c>
      <c r="G45" s="4" t="inlineStr">
        <is>
          <t xml:space="preserve"> </t>
        </is>
      </c>
      <c r="H45" s="5" t="n">
        <v>-106</v>
      </c>
    </row>
    <row r="46">
      <c r="A46" s="4" t="inlineStr">
        <is>
          <t>NET LOSS</t>
        </is>
      </c>
      <c r="B46" s="4" t="inlineStr">
        <is>
          <t xml:space="preserve"> </t>
        </is>
      </c>
      <c r="D46" s="4" t="inlineStr">
        <is>
          <t xml:space="preserve"> </t>
        </is>
      </c>
      <c r="E46" s="5" t="n">
        <v>-7060</v>
      </c>
      <c r="F46" s="5" t="n">
        <v>-7060</v>
      </c>
      <c r="G46" s="5" t="n">
        <v>-193</v>
      </c>
      <c r="H46" s="5" t="n">
        <v>-7253</v>
      </c>
    </row>
    <row r="47">
      <c r="A47" s="4" t="inlineStr">
        <is>
          <t>BALANCE at Sep. 30, 2022</t>
        </is>
      </c>
      <c r="B47" s="6" t="n">
        <v>470</v>
      </c>
      <c r="D47" s="6" t="n">
        <v>307876</v>
      </c>
      <c r="E47" s="6" t="n">
        <v>-154538</v>
      </c>
      <c r="F47" s="6" t="n">
        <v>153808</v>
      </c>
      <c r="G47" s="6" t="n">
        <v>-661</v>
      </c>
      <c r="H47" s="6" t="n">
        <v>153147</v>
      </c>
    </row>
    <row r="48">
      <c r="A48" s="4" t="inlineStr">
        <is>
          <t>BALANCE (in Shares) at Sep. 30, 2022</t>
        </is>
      </c>
      <c r="B48" s="5" t="n">
        <v>39113</v>
      </c>
      <c r="D48" s="4" t="inlineStr">
        <is>
          <t xml:space="preserve"> </t>
        </is>
      </c>
      <c r="E48" s="4" t="inlineStr">
        <is>
          <t xml:space="preserve"> </t>
        </is>
      </c>
      <c r="F48" s="4" t="inlineStr">
        <is>
          <t xml:space="preserve"> </t>
        </is>
      </c>
      <c r="G48" s="4" t="inlineStr">
        <is>
          <t xml:space="preserve"> </t>
        </is>
      </c>
      <c r="H48" s="4" t="inlineStr">
        <is>
          <t xml:space="preserve"> </t>
        </is>
      </c>
    </row>
    <row r="49"/>
    <row r="50">
      <c r="A50" s="4" t="inlineStr">
        <is>
          <t>[1]Less than $1</t>
        </is>
      </c>
    </row>
  </sheetData>
  <mergeCells count="3">
    <mergeCell ref="B1:C1"/>
    <mergeCell ref="A49:H49"/>
    <mergeCell ref="A50:H5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29028</v>
      </c>
      <c r="C4" s="6" t="n">
        <v>-17508</v>
      </c>
    </row>
    <row r="5">
      <c r="A5" s="3" t="inlineStr">
        <is>
          <t>Adjustments required to reconcile net loss to net cash used in operating activities:</t>
        </is>
      </c>
      <c r="B5" s="4" t="inlineStr">
        <is>
          <t xml:space="preserve"> </t>
        </is>
      </c>
      <c r="C5" s="4" t="inlineStr">
        <is>
          <t xml:space="preserve"> </t>
        </is>
      </c>
    </row>
    <row r="6">
      <c r="A6" s="4" t="inlineStr">
        <is>
          <t>Depreciation</t>
        </is>
      </c>
      <c r="B6" s="5" t="n">
        <v>41</v>
      </c>
      <c r="C6" s="5" t="n">
        <v>69</v>
      </c>
    </row>
    <row r="7">
      <c r="A7" s="4" t="inlineStr">
        <is>
          <t>Non-cash expense for acquired in-process research and development</t>
        </is>
      </c>
      <c r="B7" s="4" t="inlineStr">
        <is>
          <t xml:space="preserve"> </t>
        </is>
      </c>
      <c r="C7" s="5" t="n">
        <v>1040</v>
      </c>
    </row>
    <row r="8">
      <c r="A8" s="4" t="inlineStr">
        <is>
          <t>Exchange differences and interest on deposits and held to maturity bonds</t>
        </is>
      </c>
      <c r="B8" s="5" t="n">
        <v>-933</v>
      </c>
      <c r="C8" s="5" t="n">
        <v>429</v>
      </c>
    </row>
    <row r="9">
      <c r="A9" s="4" t="inlineStr">
        <is>
          <t>Changes in fair value of investments</t>
        </is>
      </c>
      <c r="B9" s="5" t="n">
        <v>494</v>
      </c>
      <c r="C9" s="5" t="n">
        <v>-732</v>
      </c>
    </row>
    <row r="10">
      <c r="A10" s="4" t="inlineStr">
        <is>
          <t>Stock-based compensation</t>
        </is>
      </c>
      <c r="B10" s="5" t="n">
        <v>8961</v>
      </c>
      <c r="C10" s="5" t="n">
        <v>2896</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1034</v>
      </c>
      <c r="C12" s="5" t="n">
        <v>128</v>
      </c>
    </row>
    <row r="13">
      <c r="A13" s="4" t="inlineStr">
        <is>
          <t>Accounts payable, accrued expenses and related parties</t>
        </is>
      </c>
      <c r="B13" s="5" t="n">
        <v>-330</v>
      </c>
      <c r="C13" s="5" t="n">
        <v>1875</v>
      </c>
    </row>
    <row r="14">
      <c r="A14" s="4" t="inlineStr">
        <is>
          <t>Net changes in operating lease</t>
        </is>
      </c>
      <c r="B14" s="5" t="n">
        <v>-105</v>
      </c>
      <c r="C14" s="4" t="inlineStr">
        <is>
          <t xml:space="preserve"> </t>
        </is>
      </c>
    </row>
    <row r="15">
      <c r="A15" s="4" t="inlineStr">
        <is>
          <t>Deferred revenues</t>
        </is>
      </c>
      <c r="B15" s="5" t="n">
        <v>-21</v>
      </c>
      <c r="C15" s="5" t="n">
        <v>-2022</v>
      </c>
    </row>
    <row r="16">
      <c r="A16" s="4" t="inlineStr">
        <is>
          <t>Liability for employee rights upon retirement</t>
        </is>
      </c>
      <c r="B16" s="5" t="n">
        <v>-1</v>
      </c>
      <c r="C16" s="4" t="inlineStr">
        <is>
          <t xml:space="preserve"> </t>
        </is>
      </c>
    </row>
    <row r="17">
      <c r="A17" s="4" t="inlineStr">
        <is>
          <t>Other liabilities</t>
        </is>
      </c>
      <c r="B17" s="5" t="n">
        <v>32</v>
      </c>
      <c r="C17" s="5" t="n">
        <v>-74</v>
      </c>
    </row>
    <row r="18">
      <c r="A18" s="4" t="inlineStr">
        <is>
          <t>Total net cash used in operating activities</t>
        </is>
      </c>
      <c r="B18" s="5" t="n">
        <v>-19856</v>
      </c>
      <c r="C18" s="5" t="n">
        <v>-13899</v>
      </c>
    </row>
    <row r="19">
      <c r="A19" s="3" t="inlineStr">
        <is>
          <t>CASH FLOWS FROM INVESTING ACTIVITIES:</t>
        </is>
      </c>
      <c r="B19" s="4" t="inlineStr">
        <is>
          <t xml:space="preserve"> </t>
        </is>
      </c>
      <c r="C19" s="4" t="inlineStr">
        <is>
          <t xml:space="preserve"> </t>
        </is>
      </c>
    </row>
    <row r="20">
      <c r="A20" s="4" t="inlineStr">
        <is>
          <t>Purchase of held to maturity securities</t>
        </is>
      </c>
      <c r="B20" s="4" t="inlineStr">
        <is>
          <t xml:space="preserve"> </t>
        </is>
      </c>
      <c r="C20" s="5" t="n">
        <v>-8593</v>
      </c>
    </row>
    <row r="21">
      <c r="A21" s="4" t="inlineStr">
        <is>
          <t>Purchase of short-term deposits</t>
        </is>
      </c>
      <c r="B21" s="5" t="n">
        <v>-111500</v>
      </c>
      <c r="C21" s="5" t="n">
        <v>-6000</v>
      </c>
    </row>
    <row r="22">
      <c r="A22" s="4" t="inlineStr">
        <is>
          <t>Investment in long-term deposits</t>
        </is>
      </c>
      <c r="B22" s="4" t="inlineStr">
        <is>
          <t xml:space="preserve"> </t>
        </is>
      </c>
      <c r="C22" s="5" t="n">
        <v>-25000</v>
      </c>
    </row>
    <row r="23">
      <c r="A23" s="4" t="inlineStr">
        <is>
          <t>Proceeds from sale of short-term deposits</t>
        </is>
      </c>
      <c r="B23" s="5" t="n">
        <v>128000</v>
      </c>
      <c r="C23" s="5" t="n">
        <v>9500</v>
      </c>
    </row>
    <row r="24">
      <c r="A24" s="4" t="inlineStr">
        <is>
          <t>Proceeds from maturity of held to maturity securities</t>
        </is>
      </c>
      <c r="B24" s="5" t="n">
        <v>5336</v>
      </c>
      <c r="C24" s="5" t="n">
        <v>6065</v>
      </c>
    </row>
    <row r="25">
      <c r="A25" s="4" t="inlineStr">
        <is>
          <t>Long-term investments</t>
        </is>
      </c>
      <c r="B25" s="5" t="n">
        <v>-2700</v>
      </c>
      <c r="C25" s="4" t="inlineStr">
        <is>
          <t xml:space="preserve"> </t>
        </is>
      </c>
    </row>
    <row r="26">
      <c r="A26" s="4" t="inlineStr">
        <is>
          <t>Proceeds from sale of mutual funds</t>
        </is>
      </c>
      <c r="B26" s="4" t="inlineStr">
        <is>
          <t xml:space="preserve"> </t>
        </is>
      </c>
      <c r="C26" s="5" t="n">
        <v>3029</v>
      </c>
    </row>
    <row r="27">
      <c r="A27" s="4" t="inlineStr">
        <is>
          <t>Funds in respect of employee rights upon retirement</t>
        </is>
      </c>
      <c r="B27" s="5" t="n">
        <v>3</v>
      </c>
      <c r="C27" s="4" t="inlineStr">
        <is>
          <t xml:space="preserve"> </t>
        </is>
      </c>
    </row>
    <row r="28">
      <c r="A28" s="4" t="inlineStr">
        <is>
          <t>Purchase of property and equipment</t>
        </is>
      </c>
      <c r="B28" s="5" t="n">
        <v>-188</v>
      </c>
      <c r="C28" s="5" t="n">
        <v>-55</v>
      </c>
    </row>
    <row r="29">
      <c r="A29" s="4" t="inlineStr">
        <is>
          <t>Total net cash provided by (used in) investing activities</t>
        </is>
      </c>
      <c r="B29" s="5" t="n">
        <v>18951</v>
      </c>
      <c r="C29" s="5" t="n">
        <v>-21054</v>
      </c>
    </row>
    <row r="30">
      <c r="A30" s="3" t="inlineStr">
        <is>
          <t>CASH FLOWS FROM FINANCING ACTIVITIES:</t>
        </is>
      </c>
      <c r="B30" s="4" t="inlineStr">
        <is>
          <t xml:space="preserve"> </t>
        </is>
      </c>
      <c r="C30" s="4" t="inlineStr">
        <is>
          <t xml:space="preserve"> </t>
        </is>
      </c>
    </row>
    <row r="31">
      <c r="A31" s="4" t="inlineStr">
        <is>
          <t>Proceeds from issuance of common stock, net of issuance costs</t>
        </is>
      </c>
      <c r="B31" s="5" t="n">
        <v>7345</v>
      </c>
      <c r="C31" s="5" t="n">
        <v>74743</v>
      </c>
    </row>
    <row r="32">
      <c r="A32" s="4" t="inlineStr">
        <is>
          <t>Proceeds from exercise of warrants and options</t>
        </is>
      </c>
      <c r="B32" s="5" t="n">
        <v>42</v>
      </c>
      <c r="C32" s="5" t="n">
        <v>21496</v>
      </c>
    </row>
    <row r="33">
      <c r="A33" s="4" t="inlineStr">
        <is>
          <t>Transaction with non-controlling interests</t>
        </is>
      </c>
      <c r="B33" s="4" t="inlineStr">
        <is>
          <t xml:space="preserve"> </t>
        </is>
      </c>
      <c r="C33" s="5" t="n">
        <v>1500</v>
      </c>
    </row>
    <row r="34">
      <c r="A34" s="4" t="inlineStr">
        <is>
          <t>Tax withholdings related to stock-based compensation settlements</t>
        </is>
      </c>
      <c r="B34" s="5" t="n">
        <v>-783</v>
      </c>
      <c r="C34" s="4" t="inlineStr">
        <is>
          <t xml:space="preserve"> </t>
        </is>
      </c>
    </row>
    <row r="35">
      <c r="A35" s="4" t="inlineStr">
        <is>
          <t>Total net cash provided by financing activities</t>
        </is>
      </c>
      <c r="B35" s="5" t="n">
        <v>6604</v>
      </c>
      <c r="C35" s="5" t="n">
        <v>97739</v>
      </c>
    </row>
    <row r="36">
      <c r="A36" s="4" t="inlineStr">
        <is>
          <t>EFFECT OF EXCHANGE RATE CHANGES ON CASH AND CASH EQUIVALENTS</t>
        </is>
      </c>
      <c r="B36" s="5" t="n">
        <v>41</v>
      </c>
      <c r="C36" s="5" t="n">
        <v>-3</v>
      </c>
    </row>
    <row r="37">
      <c r="A37" s="4" t="inlineStr">
        <is>
          <t>INCREASE IN CASH AND CASH EQUIVALENTS</t>
        </is>
      </c>
      <c r="B37" s="5" t="n">
        <v>5740</v>
      </c>
      <c r="C37" s="5" t="n">
        <v>62783</v>
      </c>
    </row>
    <row r="38">
      <c r="A38" s="4" t="inlineStr">
        <is>
          <t>CASH AND CASH EQUIVALENTS AT BEGINNING OF PERIOD</t>
        </is>
      </c>
      <c r="B38" s="5" t="n">
        <v>27456</v>
      </c>
      <c r="C38" s="5" t="n">
        <v>21630</v>
      </c>
    </row>
    <row r="39">
      <c r="A39" s="4" t="inlineStr">
        <is>
          <t>CASH AND CASH EQUIVALENTS AT END OF PERIOD</t>
        </is>
      </c>
      <c r="B39" s="5" t="n">
        <v>33196</v>
      </c>
      <c r="C39" s="5" t="n">
        <v>84413</v>
      </c>
    </row>
    <row r="40">
      <c r="A40" s="3" t="inlineStr">
        <is>
          <t>(A) SUPPLEMENTARY DISCLOSURE ON CASH FLOWS -</t>
        </is>
      </c>
      <c r="B40" s="4" t="inlineStr">
        <is>
          <t xml:space="preserve"> </t>
        </is>
      </c>
      <c r="C40" s="4" t="inlineStr">
        <is>
          <t xml:space="preserve"> </t>
        </is>
      </c>
    </row>
    <row r="41">
      <c r="A41" s="4" t="inlineStr">
        <is>
          <t>Interest received</t>
        </is>
      </c>
      <c r="B41" s="5" t="n">
        <v>906</v>
      </c>
      <c r="C41" s="5" t="n">
        <v>505</v>
      </c>
    </row>
    <row r="42">
      <c r="A42" s="3" t="inlineStr">
        <is>
          <t>(B) SUPPLEMENTARY DISCLOSURE ON CASH FLOWS -</t>
        </is>
      </c>
      <c r="B42" s="4" t="inlineStr">
        <is>
          <t xml:space="preserve"> </t>
        </is>
      </c>
      <c r="C42" s="4" t="inlineStr">
        <is>
          <t xml:space="preserve"> </t>
        </is>
      </c>
    </row>
    <row r="43">
      <c r="A43" s="4" t="inlineStr">
        <is>
          <t>Recognition of operating lease right of use assets and liabilities</t>
        </is>
      </c>
      <c r="B43" s="5" t="n">
        <v>678</v>
      </c>
      <c r="C43" s="4" t="inlineStr">
        <is>
          <t xml:space="preserve"> </t>
        </is>
      </c>
    </row>
    <row r="44">
      <c r="A44" s="3" t="inlineStr">
        <is>
          <t>(C) ASSET ACQUISITION TRANSACTION (see note 8) -</t>
        </is>
      </c>
      <c r="B44" s="4" t="inlineStr">
        <is>
          <t xml:space="preserve"> </t>
        </is>
      </c>
      <c r="C44" s="4" t="inlineStr">
        <is>
          <t xml:space="preserve"> </t>
        </is>
      </c>
    </row>
    <row r="45">
      <c r="A45" s="4" t="inlineStr">
        <is>
          <t>In-process research and development</t>
        </is>
      </c>
      <c r="B45" s="4" t="inlineStr">
        <is>
          <t xml:space="preserve"> </t>
        </is>
      </c>
      <c r="C45" s="5" t="n">
        <v>1040</v>
      </c>
    </row>
    <row r="46">
      <c r="A46" s="4" t="inlineStr">
        <is>
          <t>Transaction with non-controlling interests</t>
        </is>
      </c>
      <c r="B46" s="4" t="inlineStr">
        <is>
          <t xml:space="preserve"> </t>
        </is>
      </c>
      <c r="C46" s="5" t="n">
        <v>1500</v>
      </c>
    </row>
    <row r="47">
      <c r="A47" s="4" t="inlineStr">
        <is>
          <t>Additional paid in capital</t>
        </is>
      </c>
      <c r="B47" s="4" t="inlineStr">
        <is>
          <t xml:space="preserve"> </t>
        </is>
      </c>
      <c r="C47" s="5" t="n">
        <v>-1045</v>
      </c>
    </row>
    <row r="48">
      <c r="A48" s="4" t="inlineStr">
        <is>
          <t>Non-controlling interests</t>
        </is>
      </c>
      <c r="B48" s="4" t="inlineStr">
        <is>
          <t xml:space="preserve"> </t>
        </is>
      </c>
      <c r="C48" s="6" t="n">
        <v>-14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NOTE 1 - SIGNIFICANT ACCOUNTING POLICIES: a. General:
1) Incorporation and Operations Oramed Pharmaceuticals Inc. (collectively with its subsidiaries,
the “Company”, unless the context indicates otherwise), a Delaware corporation, was incorporated on April 12, 2002. On February 17, 2006, the Company entered into an agreement
with Hadasit Medical Services and Development Ltd. to acquire the provisional patent related to an orally ingestible insulin capsule to
be used for the treatment of individuals with diabetes. On May 14, 2007, the Company incorporated a wholly-owned subsidiary
in Israel, Oramed Ltd. (the “Subsidiary”), which is engaged in research and development. On July 30, 2019, the Subsidiary incorporated a wholly-owned
subsidiary in Hong Kong, Oramed HK Limited (the “Hong Kong Subsidiary”). As of September 30, 2022, the Hong Kong Subsidiary
has no operations. On March 18, 2021, the Company entered into a license agreement
(the “Oravax License Agreement”) with Oravax Medical Inc. (“Oravax”) and into a stockholders agreement (the “Stockholders
Agreement”) with Akers Biosciences Inc. (“Akers”), Premas Biotech Pvt. Ltd. (“Premas”), Cutter Mill Capital
LLC (“Cutter Mill”) and Run Ridge LLC (“Run Ridge”). According to the Stockholders Agreement, Oravax issued 1,890,000
shares of its capital stock to the Company, representing 63% of the issued and outstanding share capital of Oravax, on a fully diluted
basis, as of the date of issuance. Consequently, Oramed consolidates Oravax in its consolidated financial statements since that time. On November 23, 2021, Oravax incorporated a wholly-owned subsidiary
in Israel, Oravax Medical Ltd., which is engaged in research and development. Effective January 1, 2022, Oravax transferred its rights
and obligations under the Oravax License Agreement to Oravax Medical Ltd.
2) Change in Fiscal Year On February 28, 2022, the Board of Directors approved a change
of the Company’s fiscal year from the period beginning on September 1 and ending on August 31 to the period beginning on January
1 and ending on December 31. As a result, the Company filed a transition report on Form 10-Q with the Securities and Exchange Commission
on March 30, 2022 that included financial information for the transition period from September 1, 2021 through December 31, 2021. Subsequent
to that report, the Company’s fiscal year now begins on January 1 and ends on December 31.
3) Development and Liquidity Risks The Company is engaged in research and development in the biotechnology
field for innovative pharmaceutical solutions, including an orally ingestible insulin capsule to be used for the treatment of individuals
with diabetes, and the use of orally ingestible capsules for delivery of other polypeptides, and has not generated significant revenues
from its operations. Based on the Company’s current cash resources and commitments, the Company believes it will be able to maintain
its current planned development activities and the corresponding level of expenditures for at least the next 12 months, although no assurance
can be given that the Company will not need additional funds prior to such time. If there are unexpected increases in its operating expenses,
the Company may need to seek additional financing during the next 12 months. Successful completion of the Company’s development
programs and its transition to normal operations is dependent upon obtaining necessary regulatory approvals from the U.S. Food and Drug
Administration prior to selling its products within the United States, obtaining foreign regulatory approvals to sell its products internationally,
or entering into licensing agreements with third parties. There can be no assurance that the Company will receive regulatory approval
of any of its product candidates, and a substantial amount of time may pass before the Company achieves a level of revenues adequate to
support its operations, if at all. The Company also expects to incur substantial expenditures in connection with the regulatory approval
process for each of its product candidates during their respective developmental periods. Obtaining marketing approval will be directly
dependent on the Company’s ability to implement the necessary regulatory steps required to obtain marketing approval in the United
States and in other countries. The Company cannot predict the outcome of these activities. In addition to the foregoing, based on the Company’s
current assessment, the Company does not expect any material impact on its development timeline and its liquidity due to COVID-19. However,
the Company has experienced approximately six months of delays in clinical trials due to slow-downs of recruitment for trials generally.
The Company may experience further delays if the pandemic worsens and continues for an extended period of time and it is continuing to
assess the effect on its operations by monitoring the status of COVID-19. b. Condensed consolidated financial statements preparation The condensed consolidated financial statements included herein
have been prepared in accordance with United States generally accepted accounting principles (“U.S. GAAP”) and, on the same
basis as the audited consolidated financial statements included in the Company’s Annual Report on Form 10-K for the fiscal year
ended August 31, 2021 (the “2021 Form 10-K”). These condensed consolidated financial statements reflect all adjustments that
are of a normal recurring nature and that are considered necessary for a fair statement of the results of the periods presented. Certain
information and disclosures normally included in annual consolidated financial statements have been omitted in this interim period report
pursuant to the rules and regulations of the Securities and Exchange Commission. Because the condensed consolidated interim financial
statements do not include all of the information and disclosures required by U.S. GAAP for annual financial statements, they should be
read in conjunction with the audited consolidated financial statements and notes included in the 2021 Form 10-K. The results for interim
periods are not necessarily indicative of a full fiscal year’s results. c. Loss per common share Basic and diluted net loss per share of common stock are computed
by dividing the net loss attributable to stockholders for the period by the weighted average number of shares of common stock outstanding
for each period, including vested restricted stock units (“RSUs”). Outstanding stock options, warrants and unvested RSUs have
been excluded from the calculation of the diluted loss per share because all such securities are anti-dilutive for all periods presented.
The weighted average number of common stock options, warrants and RSUs excluded from the calculation of diluted net loss was 3,557,200
and 4,736,797 for the nine month periods ended September 30, 2022 and September 30, 2021, respectively, and 3,715,540 and 3,644,428 for
the three month periods ended September 30, 2022 and September 30, 2021, respectively. d. Revenue recognition On November 30, 2015, the Company entered into a Technology
License Agreement (the “TLA”), with Hefei Tianhui Incubator of Technologies Co. Ltd. (“HTIT”) and on December
21, 2015, the parties entered into an Amended and Restated Technology License Agreement that was further amended by the parties on June
3, 2016 and July 24, 2016 (the “HTIT License Agreement”). The HTIT License Agreement and a stock purchase agreement, dated
November 30, 2015, between the Company and HTIT (the “SPA”) were considered a single arrangement with multiple deliverables.
The Company allocated the total consideration of $49,500 between the HTIT License Agreement and the SPA according to their fair value,
as follows: $10,617 was allocated to the issuance of common stock (less issuance expenses of $23), based on the quoted price of the Company’s
shares on the closing date of the SPA on December 28, 2015, and $38,883 was allocated to the HTIT License Agreement. Under Accounting Standard Codification, (“ASC”)
606, the Company identified a single performance obligation in the agreement and determined that the license and services are not distinct
as the license and services are highly dependent on each other. In other words, HTIT cannot benefit from the license without the related
services, and vice versa. Since the customer benefits from the services as the entity
performs, revenue is recognized over time through the expected product submission date in June 2023, using the input method. The Company
used the input method to measure the process for the purpose of recognizing revenue, which approximates the straight line attribution.
The Company used significant judgment when it determined the product submission date. Under ASC 606, the consideration that the Company would be
entitled to upon the achievement of contractual milestones, which are contingent upon the occurrence of future events, are a form of variable
consideration. When assessing the portion, if any, of such milestones-related consideration to be included in the transaction price, the
Company first assesses the most likely outcome for each milestone and excludes the consideration related to milestones of which the occurrence
is not considered the most likely outcome. The Company then evaluates if any of the variable consideration
determined in the first step is constrained by including in the transaction price variable consideration to the extent that it is probable
that a significant reversal in the amount of cumulative revenue recognized will not occur when the uncertainty associated with the variable
consideration is subsequently resolved. The Company used significant judgment when it determined the first step of variable consideration. The potential future royalty consideration is also considered
a form of variable consideration under ASC 606 as it is based on a percentage of potential future sales of the Company’s products.
However, the Company applies the sales-based royalty exception and accordingly will recognize the sales-based royalty amounts when the
related sale has occurred. To date, the Company has not recognized any royalty-related revenue. As of September 30, 2022, an aggregate amount of $22,382 was
allocated to the HTIT License Agreement, all of which were received through the balance sheet date. Through September 30, 2022, the Company
has recognized revenue associated with this agreement in the aggregate amount of $18,361, of which $682 was recognized in the quarter
ended September 30, 2022, and deferred the remaining amount of $4,022, which is presented as deferred revenues on the condensed consolidated
balance sheet. On September 1, 2022, the Company entered into a non-binding
memorandum of agreement (“MOA”) with Medicox Co., Ltd. (“Medicox”) setting out basic commercial understandings
between the parties that would form the basis of a definitive distribution license agreement that would grant Medicox the exclusive right
and license to apply for regulatory approval for and distribute the Company’s proprietary ORMD-0801 product, currently in development,
in the Republic of Korea for a period of ten years, subject to complying with agreed distribution targets. The definitive agreement would
include a transfer price per capsule, as well as milestone and royalty payments upon achievement of certain targets and events. The MOA
includes an undertaking by the Company that it will not engage in negotiations with or enter into any agreement with a third party for
the grant of distribution and license rights to the Company’s proprietary ORMD-0801 product in the Republic of Korea until December
15, 2022. In consideration for this undertaking, Medicox has made a non-refundable payment of $2,000 to the Company, which was deferred
as a contract liability (deferred revenue) as of September 30, 2022 until the potential execution of a definitive agreement. Aside from
the foregoing undertaking and confidentiality obligations, the MOA is otherwise a non-binding document prepared for discussion purposes
only and the execution of a definitive agreement is conditioned upon the mutual acceptance by the parties. e. Recently issued accounting pronouncements, not yet adopted In June 2016, the Financial Accounting Standards Board issued
Accounting Standards Update 2016-13 “Financial Instruments—Credit Losses—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will be effective
for the fiscal year beginning after December 15, 2022, including interim periods within that year. The adoption of this guidance is not
expected to have a significant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t>
        </is>
      </c>
      <c r="B4" s="4" t="inlineStr">
        <is>
          <t>NOTE 2 - COMMITMENTS: a. In March 2011, the Subsidiary sold shares of its investee company, Entera Bio Ltd. (“Entera”) to DNA GROUP (T.R.) Ltd. (formerly D.N.A Biomedical Solutions Ltd.) (“DNA”), retaining 117,000 ordinary shares (after giving effect to a stock split by Entera in July 2018). In consideration for the shares sold to DNA, the Company received, among other payments, ordinary shares of DNA (see also note 4). As part of this agreement, the Subsidiary entered into a patent
transfer agreement (the “Patent Transfer Agreement”), according to which the Subsidiary assigned to Entera all of its rights
to a patent application related to the oral administration of proteins that it has licensed to Entera since August 2010, in return for
royalties of 3% of Entera’s net revenues and a license back of that patent application for use in respect of diabetes and influenza.
As of September 30, 2022, Entera had not paid any royalties to the Subsidiary. On December 11, 2018, Entera announced that it had entered
into a research collaboration and license agreement with Amgen, Inc. (“Amgen”). To the extent that the license granted to
Amgen results in net revenues as defined in the Patent Transfer Agreement, the Subsidiary will be entitled to the aforementioned royalties.
As part of a consulting agreement with a third party dated February 15, 2011, the Subsidiary is obliged to pay this third party royalties
of 8% of the net royalties received in respect of the patent that was sold to Entera in March 2011. b. According to the HTIT License Agreement, the Company granted HTIT an exclusive commercialization license in the territory of the People’s Republic of China, Macau and Hong Kong (the “Territory”), related to the Company’s oral insulin capsule, ORMD-0801 (the “Product”). Pursuant to the HTIT License Agreement, HTIT will conduct, at its own expense, certain pre-commercialization and regulatory activities with respect to the Subsidiary’s technology and ORMD-0801 capsule, and will pay to the Subsidiary (i) royalties of 10% on net sales of the related commercialized products to be sold by HTIT in the Territory (“Royalties”), and (ii) an aggregate of $37,500, of which $3,000 was payable immediately, $8,000 will be paid subject to the Company entering into certain agreements with certain third parties, and $26,500 will be paid upon achievement of certain milestones and conditions. In the event that the Company does not meet certain conditions, the Royalties rate may be reduced to a minimum of 8%. Following the final expiration of the Company’s patents covering the technology in the Territory in 2033, the Royalties rate may be reduced, under certain circumstances, to 5%. The royalty payment obligation shall apply during the period of time beginning upon the first commercial sale of the Product in the Territory, and ending upon the later of (i) the expiration of the last-to-expire licensed patents in the Territory; and (ii) 15 years after the first commercial sale of the Product in the Territory (the “Royalty Term”). The HTIT License Agreement shall remain in effect until the expiration of the Royalty Term. The HTIT License Agreement contains customary termination provisions. Among others, the Company’s involvement through the product submission date will include consultancy for the pre-commercialization activities in the Territory, as well as advisory services to HTIT on an ongoing basis. As of September 30, 2022, the Company has received milestone payments in an aggregate amount of $20,500 as follows: the initial payment of $3,000 was received in January 2016. Following the achievement of certain milestones, the second and third payments of $6,500 and $4,000, respectively, were received in July 2016, the fourth milestone payment of $4,000 was received in October 2016 and the fifth milestone payment of $3,000 was received in January 2019. On August 21, 2020, the Company received a letter from HTIT, disputing certain pending payment obligations of HTIT under the TLA. The payment obligation being disputed is $6,000, out of which only an amount of $2,000 has been received and has been included in deferred revenue in each of the consolidated balance sheets as of September 30, 2022 and December 31, 2021. The Company wholly disputes the claims made by HTIT and has been engaged in discussions and exchanges with HTIT in an attempt to clarify and resolve disagreements between the parties regarding milestone payments and work plan implementation. In addition, on November 30, 2015, the Company entered into the SPA with HTIT, according to which, the Company issued 1,155,367 shares of common stock to HTIT for $12,000. The transaction closed on December 28, 2015. The HTIT License Agreement and the SPA were considered a single arrangement with multiple deliverables. The Company allocated the total consideration of $49,500 between the HTIT License Agreement and the SPA according to their fair value, as follows: $10,617 was allocated to the issuance of common stock (less issuance expenses of $23), based on the quoted price of the Company’s shares on the closing date of the SPA on December 28, 2015, and $38,883 was allocated to the HTIT License Agreement. The Company determined that revenues are recognized over time through the expected product submission date in June 2023. In July 2015, according to the letter of intent signed between the parties or their affiliates, HTIT’s affiliate paid the Subsidiary a non-refundable amount of $500 as a no-shop fee. The no-shop fee was deferred and the related revenue is recognized over the estimated term of the HTIT License Agreement. For the Company’s revenue recognition policy see note 1d. c. On December 18, 2017, the Subsidiary entered into an agreement with a vendor for the process development and production of one of its oral capsule ingredients in the amount of $2,905 that will be paid over the term of the engagement and based on the achievement of certain development milestones, of which $1,592 was recognized in research and development expenses through September 30, 2022. d. On September 2, 2020 (effective as of January 15, 2020), the Subsidiary entered into a CRO Services Agreement with a third party to retain it as a clinical research organization (“CRO”) for the Subsidiary’s phase 3 clinical trial for its oral insulin. The CRO Services Agreement was amended effective May 26, 2022 and as consideration for its services, the Subsidiary will pay the CRO a total amended amount of $22,684 during the term of the engagement and based on achievement of certain milestones, of which $15,280 was recognized in research and development expenses through September 30, 2022. e. On September 16, 2020 (effective as of January 15, 2020), the Subsidiary entered into a CRO Services Agreement with a third party to retain it as a CRO for the Subsidiary’s phase 3 clinical trial for its oral insulin. The CRO Services Agreement was amended effective May 26, 2022 and as consideration for its services, the Subsidiary will pay the CRO a total amended amount of $15,796 during the term of the engagement and based on achievement of certain milestones, of which $7,357 was recognized in research and development expenses through September 30, 2022. f. On December 2, 2021, the Subsidiary entered into an addendum (the “Addendum”) to the current lease agreement for its facilities in Israel. The Addendum refers to the lease of an additional space of 264 square meters for a period of 60 months commencing February 1, 2022. The Subsidiary has the option to extend the period for another 60 months. The annual lease payment, including management fees, is approximately NIS 435 (approximately $123). As security for its obligation under the Addendum, the Company provided a bank guarantee in an amount equal to three monthly lease payments. For accounting purposes, the lease commenced on February 1, 2022 as the Subsidiary did not have access to the space until that date.
g. Grants from the Israel Innovation Authority (“IIA”) Under the terms of the Company’s funding from the IIA,
royalties of 3% are payable on sales of products developed from a project so funded, up to a maximum amount equaling 100%-150% of the
grants received (dollar linked) with the addition of interest at an annual rate based on LIBOR. At the time the grants were received, successful development
of the related projects was not assured. The total amount received through September 30, 2022 was $2,208 ($2,530 including interest). As of September 30, 2022, the liability
to the IIA was $133.
h. Legal expenses Following the Company’s 2019 annual meeting of stockholders,
a complaint was filed in the Court of Chancery of the State of Delaware against the Company and the members of the Board of Directors.
On April 27, 2022, the Court of Chancery of the State of Delaware approved the terms of a settlement between the Company and the plaintiff
in the complaint, awarding the plaintiff an amount of $850 in attorneys’ fees, which was paid on April 28, 2022 and included in
general and administrative expenses in the first quarter of 2022. All other details of the settlement were previously agreed by the parties
and acted upon at the Company’s 2021 annual meeting of stockholders.
i. Investment in Diasome Pharmaceuticals, Inc. On August 26, 2022, the Company entered into a stock purchase agreement
with Diasome Pharmaceuticals, Inc. (“Diasome”) pursuant to which the Company purchased shares of Series B preferred stock
of Diasome for an aggregate purchase price of approximately $2,700. Following the purchase, the Company holds less than 5% of the
issued and outstanding stock of Diasome on a diluted basis. The stock purchase agreement provides the Company with the option to
purchase additional preferred shares of stock on a pro rata basis at similar terms to the terms and conditions of the current round contingent
upon Diasome achieving certain milestones. The Company will account for the investment under
the measurement alternative in ASC 321, whereby the equity investment is recorded at cost, less impairment. The carrying amount will be
subsequently remeasured to its fair value in accordance with the provisions of ASC 820 when observable price changes occur as of the date
the transaction occurred, or it is impaired. Any adjustments to the carrying amount are recorded in net income. Diasome is the developer of Hepatocyte Directed Vesicles (HDV™),
a liver targeting system in development for drugs used to treat diabetes. When combined with insulin, HDV™ enables preferential
insulin delivery to liver hepatocytes in order to reduce the risk of hypoglycemia in pati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30:35Z</dcterms:created>
  <dcterms:modified xmlns:dcterms="http://purl.org/dc/terms/" xmlns:xsi="http://www.w3.org/2001/XMLSchema-instance" xsi:type="dcterms:W3CDTF">2022-11-10T21:30:35Z</dcterms:modified>
</cp:coreProperties>
</file>